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ccounts Payable and Accrued Li" sheetId="17" state="visible" r:id="rId17"/>
    <sheet xmlns:r="http://schemas.openxmlformats.org/officeDocument/2006/relationships" name="Share Capital" sheetId="18" state="visible" r:id="rId18"/>
    <sheet xmlns:r="http://schemas.openxmlformats.org/officeDocument/2006/relationships" name="Collaboration Agreements" sheetId="19" state="visible" r:id="rId19"/>
    <sheet xmlns:r="http://schemas.openxmlformats.org/officeDocument/2006/relationships" name="Net Loss Per Common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Disclosure"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Share Capital (Tables)" sheetId="31" state="visible" r:id="rId31"/>
    <sheet xmlns:r="http://schemas.openxmlformats.org/officeDocument/2006/relationships" name="Collaboration Agreements (Table"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Segment Disclosure (Tables)" sheetId="35" state="visible" r:id="rId35"/>
    <sheet xmlns:r="http://schemas.openxmlformats.org/officeDocument/2006/relationships" name="Nature of the business (Details" sheetId="36" state="visible" r:id="rId36"/>
    <sheet xmlns:r="http://schemas.openxmlformats.org/officeDocument/2006/relationships" name="Basis of Presentation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Fair Value of Financial Instr_3" sheetId="40" state="visible" r:id="rId40"/>
    <sheet xmlns:r="http://schemas.openxmlformats.org/officeDocument/2006/relationships" name="Marketable Securities - Additio" sheetId="41" state="visible" r:id="rId41"/>
    <sheet xmlns:r="http://schemas.openxmlformats.org/officeDocument/2006/relationships" name="Marketable Securities - Summary" sheetId="42" state="visible" r:id="rId42"/>
    <sheet xmlns:r="http://schemas.openxmlformats.org/officeDocument/2006/relationships" name="Property, Plant and Equipment -" sheetId="43" state="visible" r:id="rId43"/>
    <sheet xmlns:r="http://schemas.openxmlformats.org/officeDocument/2006/relationships" name="Leases (Details)" sheetId="44" state="visible" r:id="rId44"/>
    <sheet xmlns:r="http://schemas.openxmlformats.org/officeDocument/2006/relationships" name="Leases - Schedule of Cost Compo" sheetId="45" state="visible" r:id="rId45"/>
    <sheet xmlns:r="http://schemas.openxmlformats.org/officeDocument/2006/relationships" name="Leases - Future Minimum Lease P" sheetId="46" state="visible" r:id="rId46"/>
    <sheet xmlns:r="http://schemas.openxmlformats.org/officeDocument/2006/relationships" name="Accounts Payable and Accrued _3" sheetId="47" state="visible" r:id="rId47"/>
    <sheet xmlns:r="http://schemas.openxmlformats.org/officeDocument/2006/relationships" name="Share Capital (Details)" sheetId="48" state="visible" r:id="rId48"/>
    <sheet xmlns:r="http://schemas.openxmlformats.org/officeDocument/2006/relationships" name="Share Capital - Stock Based Com" sheetId="49" state="visible" r:id="rId49"/>
    <sheet xmlns:r="http://schemas.openxmlformats.org/officeDocument/2006/relationships" name="Share Capital - Stock Option Ac" sheetId="50" state="visible" r:id="rId50"/>
    <sheet xmlns:r="http://schemas.openxmlformats.org/officeDocument/2006/relationships" name="Share Capital - Stock Option _2" sheetId="51" state="visible" r:id="rId51"/>
    <sheet xmlns:r="http://schemas.openxmlformats.org/officeDocument/2006/relationships" name="Share Capital - Fair Value Assu" sheetId="52" state="visible" r:id="rId52"/>
    <sheet xmlns:r="http://schemas.openxmlformats.org/officeDocument/2006/relationships" name="Share Capital - Summary of UnVe" sheetId="53" state="visible" r:id="rId53"/>
    <sheet xmlns:r="http://schemas.openxmlformats.org/officeDocument/2006/relationships" name="Share Capital - Schedule of Pre" sheetId="54" state="visible" r:id="rId54"/>
    <sheet xmlns:r="http://schemas.openxmlformats.org/officeDocument/2006/relationships" name="Share capital - Schedule of P_2" sheetId="55" state="visible" r:id="rId55"/>
    <sheet xmlns:r="http://schemas.openxmlformats.org/officeDocument/2006/relationships" name="Collaboration Agreements - Sche" sheetId="56" state="visible" r:id="rId56"/>
    <sheet xmlns:r="http://schemas.openxmlformats.org/officeDocument/2006/relationships" name="Collaboration Agreements (Detai" sheetId="57" state="visible" r:id="rId57"/>
    <sheet xmlns:r="http://schemas.openxmlformats.org/officeDocument/2006/relationships" name="Net Loss Per Common Share - Sch" sheetId="58" state="visible" r:id="rId58"/>
    <sheet xmlns:r="http://schemas.openxmlformats.org/officeDocument/2006/relationships" name="Commitments and Contingencies (" sheetId="59" state="visible" r:id="rId59"/>
    <sheet xmlns:r="http://schemas.openxmlformats.org/officeDocument/2006/relationships" name="Income Taxes - Schedule of Loss" sheetId="60" state="visible" r:id="rId60"/>
    <sheet xmlns:r="http://schemas.openxmlformats.org/officeDocument/2006/relationships" name="Income Taxes - Schedule of Inco" sheetId="61" state="visible" r:id="rId61"/>
    <sheet xmlns:r="http://schemas.openxmlformats.org/officeDocument/2006/relationships" name="Income Taxes (Details)" sheetId="62" state="visible" r:id="rId62"/>
    <sheet xmlns:r="http://schemas.openxmlformats.org/officeDocument/2006/relationships" name="Income Taxes - Schedule of Effe" sheetId="63" state="visible" r:id="rId63"/>
    <sheet xmlns:r="http://schemas.openxmlformats.org/officeDocument/2006/relationships" name="Income Taxes - Schedule of Net " sheetId="64" state="visible" r:id="rId64"/>
    <sheet xmlns:r="http://schemas.openxmlformats.org/officeDocument/2006/relationships" name="Segment Disclosure - Additional" sheetId="65" state="visible" r:id="rId65"/>
    <sheet xmlns:r="http://schemas.openxmlformats.org/officeDocument/2006/relationships" name="Segment Disclosure - Summary of"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_);_(&quot;$ &quot;(#,##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XENON PHARMACEUTICALS INC.</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76542811</v>
      </c>
      <c r="D7" s="4" t="inlineStr">
        <is>
          <t xml:space="preserve"> </t>
        </is>
      </c>
    </row>
    <row r="8">
      <c r="A8" s="4" t="inlineStr">
        <is>
          <t>Entity Public Float</t>
        </is>
      </c>
      <c r="B8" s="4" t="inlineStr">
        <is>
          <t xml:space="preserve"> </t>
        </is>
      </c>
      <c r="C8" s="4" t="inlineStr">
        <is>
          <t xml:space="preserve"> </t>
        </is>
      </c>
      <c r="D8" s="6" t="n">
        <v>2946.2</v>
      </c>
    </row>
    <row r="9">
      <c r="A9" s="4" t="inlineStr">
        <is>
          <t>Amendment Flag</t>
        </is>
      </c>
      <c r="B9" s="4" t="inlineStr">
        <is>
          <t>false</t>
        </is>
      </c>
      <c r="C9" s="4" t="inlineStr">
        <is>
          <t xml:space="preserve"> </t>
        </is>
      </c>
      <c r="D9" s="4" t="inlineStr">
        <is>
          <t xml:space="preserve"> </t>
        </is>
      </c>
    </row>
    <row r="10">
      <c r="A10" s="4" t="inlineStr">
        <is>
          <t>Trading Symbol</t>
        </is>
      </c>
      <c r="B10" s="4" t="inlineStr">
        <is>
          <t>XENE</t>
        </is>
      </c>
      <c r="C10" s="4" t="inlineStr">
        <is>
          <t xml:space="preserve"> </t>
        </is>
      </c>
      <c r="D10" s="4" t="inlineStr">
        <is>
          <t xml:space="preserve"> </t>
        </is>
      </c>
    </row>
    <row r="11">
      <c r="A11" s="4" t="inlineStr">
        <is>
          <t>Entity Central Index Key</t>
        </is>
      </c>
      <c r="B11" s="4" t="inlineStr">
        <is>
          <t>0001582313</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Document Period End Date</t>
        </is>
      </c>
      <c r="B18" s="4" t="inlineStr">
        <is>
          <t>Dec. 31,  2024</t>
        </is>
      </c>
      <c r="C18" s="4" t="inlineStr">
        <is>
          <t xml:space="preserve"> </t>
        </is>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Document Financial Statement Error Correction [Flag]</t>
        </is>
      </c>
      <c r="B21" s="4" t="inlineStr">
        <is>
          <t>true</t>
        </is>
      </c>
      <c r="C21" s="4" t="inlineStr">
        <is>
          <t xml:space="preserve"> </t>
        </is>
      </c>
      <c r="D21" s="4" t="inlineStr">
        <is>
          <t xml:space="preserve"> </t>
        </is>
      </c>
    </row>
    <row r="22">
      <c r="A22" s="4" t="inlineStr">
        <is>
          <t>Document Financial Statement Restatement Recovery Analysis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Title of 12(b) Security</t>
        </is>
      </c>
      <c r="B26" s="4" t="inlineStr">
        <is>
          <t>Common Shares, without par valu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Tax Identification Number</t>
        </is>
      </c>
      <c r="B29" s="4" t="inlineStr">
        <is>
          <t>98-0661854</t>
        </is>
      </c>
      <c r="C29" s="4" t="inlineStr">
        <is>
          <t xml:space="preserve"> </t>
        </is>
      </c>
      <c r="D29" s="4" t="inlineStr">
        <is>
          <t xml:space="preserve"> </t>
        </is>
      </c>
    </row>
    <row r="30">
      <c r="A30" s="4" t="inlineStr">
        <is>
          <t>Entity Address, Address Line One</t>
        </is>
      </c>
      <c r="B30" s="4" t="inlineStr">
        <is>
          <t>200-3650 Gilmore Way</t>
        </is>
      </c>
      <c r="C30" s="4" t="inlineStr">
        <is>
          <t xml:space="preserve"> </t>
        </is>
      </c>
      <c r="D30" s="4" t="inlineStr">
        <is>
          <t xml:space="preserve"> </t>
        </is>
      </c>
    </row>
    <row r="31">
      <c r="A31" s="4" t="inlineStr">
        <is>
          <t>Entity Address, City or Town</t>
        </is>
      </c>
      <c r="B31" s="4" t="inlineStr">
        <is>
          <t>Burnaby</t>
        </is>
      </c>
      <c r="C31" s="4" t="inlineStr">
        <is>
          <t xml:space="preserve"> </t>
        </is>
      </c>
      <c r="D31" s="4" t="inlineStr">
        <is>
          <t xml:space="preserve"> </t>
        </is>
      </c>
    </row>
    <row r="32">
      <c r="A32" s="4" t="inlineStr">
        <is>
          <t>Entity Address, State or Province</t>
        </is>
      </c>
      <c r="B32" s="4" t="inlineStr">
        <is>
          <t>BC</t>
        </is>
      </c>
      <c r="C32" s="4" t="inlineStr">
        <is>
          <t xml:space="preserve"> </t>
        </is>
      </c>
      <c r="D32" s="4" t="inlineStr">
        <is>
          <t xml:space="preserve"> </t>
        </is>
      </c>
    </row>
    <row r="33">
      <c r="A33" s="4" t="inlineStr">
        <is>
          <t>City Area Code</t>
        </is>
      </c>
      <c r="B33" s="4" t="inlineStr">
        <is>
          <t>604</t>
        </is>
      </c>
      <c r="C33" s="4" t="inlineStr">
        <is>
          <t xml:space="preserve"> </t>
        </is>
      </c>
      <c r="D33" s="4" t="inlineStr">
        <is>
          <t xml:space="preserve"> </t>
        </is>
      </c>
    </row>
    <row r="34">
      <c r="A34" s="4" t="inlineStr">
        <is>
          <t>Local Phone Number</t>
        </is>
      </c>
      <c r="B34" s="4" t="inlineStr">
        <is>
          <t>484-3300</t>
        </is>
      </c>
      <c r="C34" s="4" t="inlineStr">
        <is>
          <t xml:space="preserve"> </t>
        </is>
      </c>
      <c r="D34" s="4" t="inlineStr">
        <is>
          <t xml:space="preserve"> </t>
        </is>
      </c>
    </row>
    <row r="35">
      <c r="A35" s="4" t="inlineStr">
        <is>
          <t>Entity File Number</t>
        </is>
      </c>
      <c r="B35" s="4" t="inlineStr">
        <is>
          <t>001-36687</t>
        </is>
      </c>
      <c r="C35" s="4" t="inlineStr">
        <is>
          <t xml:space="preserve"> </t>
        </is>
      </c>
      <c r="D35" s="4" t="inlineStr">
        <is>
          <t xml:space="preserve"> </t>
        </is>
      </c>
    </row>
    <row r="36">
      <c r="A36" s="4" t="inlineStr">
        <is>
          <t>Entity Address, Postal Zip Code</t>
        </is>
      </c>
      <c r="B36" s="4" t="inlineStr">
        <is>
          <t>V5G 4W8</t>
        </is>
      </c>
      <c r="C36" s="4" t="inlineStr">
        <is>
          <t xml:space="preserve"> </t>
        </is>
      </c>
      <c r="D36" s="4" t="inlineStr">
        <is>
          <t xml:space="preserve"> </t>
        </is>
      </c>
    </row>
    <row r="37">
      <c r="A37" s="4" t="inlineStr">
        <is>
          <t>Entity Incorporation, State or Country Code</t>
        </is>
      </c>
      <c r="B37" s="4" t="inlineStr">
        <is>
          <t>Z4</t>
        </is>
      </c>
      <c r="C37" s="4" t="inlineStr">
        <is>
          <t xml:space="preserve"> </t>
        </is>
      </c>
      <c r="D37" s="4" t="inlineStr">
        <is>
          <t xml:space="preserve"> </t>
        </is>
      </c>
    </row>
    <row r="38">
      <c r="A38" s="4" t="inlineStr">
        <is>
          <t>Entity Address, Country</t>
        </is>
      </c>
      <c r="B38" s="4" t="inlineStr">
        <is>
          <t>CA</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85</t>
        </is>
      </c>
      <c r="C41" s="4" t="inlineStr">
        <is>
          <t xml:space="preserve"> </t>
        </is>
      </c>
      <c r="D41" s="4" t="inlineStr">
        <is>
          <t xml:space="preserve"> </t>
        </is>
      </c>
    </row>
    <row r="42">
      <c r="A42" s="4" t="inlineStr">
        <is>
          <t>Auditor Location</t>
        </is>
      </c>
      <c r="B42" s="4" t="inlineStr">
        <is>
          <t>Vancouver, BC, Canada</t>
        </is>
      </c>
      <c r="C42" s="4" t="inlineStr">
        <is>
          <t xml:space="preserve"> </t>
        </is>
      </c>
      <c r="D42" s="4" t="inlineStr">
        <is>
          <t xml:space="preserve"> </t>
        </is>
      </c>
    </row>
    <row r="43">
      <c r="A43" s="4" t="inlineStr">
        <is>
          <t>Documents Incorporated by Reference</t>
        </is>
      </c>
      <c r="B43" s="4" t="inlineStr">
        <is>
          <t xml:space="preserve">Portions of the Registrant’s Definitive Proxy Statement relating to the 2024 Annual Meeting of Shareholders, which will be filed with the Securities and Exchange Commission subsequent to the date hereof, are incorporated by reference into Part III of this Report. Such Proxy Statement will be filed with the Securities and Exchange Commission not later than 120 days following the end of the Registrant’s fiscal year ended December 31, 2024 . </t>
        </is>
      </c>
      <c r="C43" s="4" t="inlineStr">
        <is>
          <t xml:space="preserve"> </t>
        </is>
      </c>
      <c r="D43" s="4" t="inlineStr">
        <is>
          <t xml:space="preserve"> </t>
        </is>
      </c>
    </row>
    <row r="44">
      <c r="A44" s="4" t="inlineStr">
        <is>
          <t>Auditor Opinion [Text Block]</t>
        </is>
      </c>
      <c r="B44" s="4" t="inlineStr">
        <is>
          <t xml:space="preserve">Opinion on the Consolidated Financial Statements We have audited the accompanying consolidated balance sheets of Xenon Pharmaceuticals Inc. (the Company) as of December 31, 2024 and 2023, the related consolidated statements of operations and comprehensive loss, share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effectiveness of the Company’s internal control over financial reporting.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neuroscience-focused biopharmaceutical company dedicated to discovering, developing, and delivering life-changing ion channel therapeutics for patients in need. The Company has incurred significant operating losses since inception. As of December 31, 2024, the Company had an accumulated deficit of $ 899,470 and a net loss of $ 234,330 for the year ended December 31, 2024.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2. Basis of presentation: These consolidated financial statements are presented in U.S. dollars and have been prepared in accordance with generally accepted accounting principles in the United States ("GAAP"). The Company has one wholly-owned subsidiary as of December 31, 2024 , Xenon Pharmaceuticals USA Inc., which was incorporated in Delaware on December 2, 2016 . These consolidated financial statements include the accounts of the Company and its wholly-owned subsidiary. All intercompany transactions and balances have been eliminated on consolidation. Certain information has been reclassified to conform with the financial presentation adopted for the current year. Correction of prior period error During the year ended December 31, 2024, the Company identified a presentation error related to the accretion of discounts on marketable securities, which was incorrectly presented within proceeds from marketable securities as part of net cash provided by (used in) investing activities in the consolidated statements of cash flows. As a result, a correction was made to the prior periods to reclassify the amount of accretion of discounts on marketable securities within net cash used in operating activities, resulting in an increase in net cash used in operating activities and a corresponding decrease in net cash used in investing activities for the years ended December 31, 2023 and 2022 of $ 5,785 and $ 2,598 , respectively, from the previously reported amounts. The Company evaluated the materiality of the presentation error, both quantitatively and qualitatively, and concluded it was not material to the consolidated financial statements for any prior period. These presentation changes had no effect on the previously reported consolidated balance sheets, consolidated statements of operations and comprehensive loss, or consolidated statements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a)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and the determination of stock-based compensation. These estimates and assumptions take into account historical and forward-looking factors that the Company believes are reasonable. Estimates and assumptions are reviewed quarterly. All revisions to accounting estimates are recognized in the period in which the estimates are revised and in any future periods affected. (b) Cash and cash equivalents: Cash equivalents are highly liquid investments that are readily convertible into cash with terms to maturity of three months or less when acquired. Cash equivalents are recorded at cost plus accrued interest, which approximates the fair value. (c) Marketable securities: Marketable securities are debt securities with original maturities exceeding three months and accrue interest based on a fixed interest rate for the term. Effective July 1, 2022, the Company classifies its marketable securities as either trading securities or available-for-sale securities. Marketable securities are carried at fair value. Fair value gains and losses for marketable securities classified as trading securities are recorded through the consolidated statement of operations. These securities are classified as current assets as the Company has the intent and ability to convert these securities into cash without penalty within the next 12 months. Unrealized fair value gains and losses for marketable securities classified as available-for-sale are recorded through other comprehensive income (loss) in share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Realized gains and losses and credit losses, if any, on available-for-sale securities are included in interest income, based on the specific identification method. Available-for-sale securities are also adjusted for amortization of premiums and accretion of discounts to maturity, with such amortization and accretion included within interest income. Available-for-sale securities with a remaining maturity date greater than one year are classified as non-current assets. (d) Intellectual property: The costs incurred in establishing and maintaining patents for intellectual property developed internally are expensed in the period incurred. (e) Property, plant and equipment: Property, plant and equipment are stated at cost less accumulated depreciation and/or accumulated impairment losses, if any. Repairs and maintenance costs, which do not improve or extend the life of the respective asset, are expensed in the period incurred. Upon retirement or sale, the cost of the disposed asset and the related accumulated depreciation are removed from the accounts and any resulting gain or loss is recognized as a component of income or loss for the perio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did no t recognize any impairment charges through December 31, 2024 . (g) Leases: The Company determines if an arrangement contains a lease at the inception of a contract. The lease classification is determined at lease commencement, which is the date the underlying asset is available for use by the Company.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on a straight-line basis over the lease term. The Company has elected to not separate non-lease elements embedded in its lease agreements. (h) Concentration of credit risk: Financial instruments that potentially subject the Company to significant concentrations of credit risk consist primarily of cash and cash equivalents and marketable securities. The Company's investments are limited to investment-grade securities with strong credit ratings with the objective to preserve capital and maintain liquidity. Cash and cash equivalents were held at major financial institutions in Canada and the United States which may at times be in excess of federally insured limits. The Company does not believe that it is subject to credit risk beyond the standard credit risk associated with commercial banking relationships. (i) Financial instruments and fair value: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amount of accounts receivable, accounts payable and accrued liabilities approximates fair value due to the nature and short-term of those instruments. The Company’s cash and cash equivalents and marketable securities are measured at fair value on a recurring basis and the level of fair value hierarchy utilized is described in note 4. (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Collaboration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The Company generally recognizes revenue from non-refundable upfront payments over the estimated term of the performance obligation or period in which the underlying benefit is transferred to the customer. If non-refundable license fees have value to the customer on a standalone basis, separate from the undelivered performance obligations, they are recognized upon delivery. The Company evaluates the measure of progress each reporting period and, if necessary, adjusts the measure of performance and related revenue recognition.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using the most likely amount method when it is probable that a significant reversal of the cumulative revenue recognized will not occur. At the end of each subsequent reporting period, the Company re-evaluates the probability of achievement of such milestones, and if necessary, adjusts its estimate of the overall transaction price.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k) Research and development costs: Research and development costs are expensed in the period incurred. Research and development expenses consist of costs incurred in performing research and development activities, including personnel-related expenses, consisting of salaries, benefits and stock-based compensation for employees engaged in scientific research and development, third-party expenses incurred in connection with the pre-clinical and clinical development of product candidates including under agreements with clinical research organizations, third-party expenses relating to formulation, process development and manufacture of drug substance and drug product for use in pre-clinical testing, clinical trials and potential commercial supply, third-party acquisition, license and collaboration fees, laboratory consumables and certain indirect costs incurred in support of overall research and development activities, including facilities, depreciation and information technology costs. The amount of expenses recognized in a period related to service agreements is based on the work performed using the accrual basis of accounting. Third-party service providers generally provide estimates of proportionate performance to allow the Company to determine an appropriate accrual. When determining the adequacy of an accrual, the Company analyzes progress based on the level of services performed, progress of the studies, including the phase or completion of events, and contracted costs. Payments made to third parties under these arrangements in advance of the receipt of the related services are recorded as prepaid expenses until the services are rendered. Prepaid expenses are classified as current or non-current assets based on the expected timing of services. (l) Stock-based compensation: Stock-based compensation expense is measured at the grant date, based on the estimated fair value of the award, and is recognized as an expense, net of actual forfeitures, over the requisite service period with a corresponding increase in additional paid-in capital. The Company grants stock options to employees, consultants, directors and officers pursuant to equity incentive plans described in note 9c. Stock-based compensation expense for stock options is amortized on a straight-line basis over the requisite service period for the entire award, which is generally the vesting period of the award. Any consideration received on exercise of stock options is credited to share capital. The Company grants performance share units (“PSUs”) to certain employees and officers pursuant to equity incentive plans described in note 9c. PSUs vest upon the achievement of certain predefined company-specific performance-based criteria. PSUs are measured at the c losing market price of the Company’s common shares on the date of grant. Stock-based compensation expense for PSUs is amortized on a straight-line basis over the requisite service period of each separately vesting tranche of the award once it is probable that the performance condition will be achieved. (m) Foreign currency translation: The functional and reporting currency of the Company and its subsidiary is the U.S. dollar. Monetary assets and liabilities denominated in a currency other than the U.S. dollar are re-measured into U.S. dollars at the exchange rate prevailing as of the balance sheet date. Non-monetary assets and liabilities acquired in a currency other than U.S. dollars are translated at historical exchange rates prevailing at each transaction date. Revenue and expense transactions ar e translated at the approximate exchange rate prevailing on the date of transaction. Exchange gains and losses on translation are included in the consolidated statements of operations and comprehensive income (loss) as foreign exchange gain (loss). (n) Income taxes: Deferred income taxes are recognized for the future tax consequences attributable to differences between the carrying amounts of assets and liabilities and their respective tax bases, net operating loss and tax credit carryforwards. Deferred income tax assets and liabilities are measured at enacted rates expected to apply to taxable income in the years in which those temporary differences and carryforwards are expected to be recovered or settled. The effect of a change in tax rates on deferred income tax assets and liabiliti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The interest accrued related to unrecognized tax benefits and penalties is recognized as income tax expense. (o) Net income (loss) per common share: Basic net income (loss) per common share is calculated using the two-class method required for participating securities. Undistributed earnings (losses) are allocated to common shares and participating securities based on the weighted average shares of each class outstanding during the period. The treasury stock method is used to compute the dilutive effect of the Company’s stock options, PSU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p) Segment and geographic information: Operating segments are defined as components of an enterprise about which separate discrete information is available for evaluation by the chief operating decision maker (“CODM”), in deciding how to allocate resources and in assessing performance. The Company views its operations and manages its business in one operating segment discovering and developing a portfolio of treatments in neurological and psychiatric disorders. (q) Recently adopted accounting pronouncements: In November 2023, the Financial Accounting Standards Board (“FASB”) issued Accounting Standards Update (“ASU”) 2023-07, Segment Reporting (Topic 280): Improvements to Reportable Segment Disclosures, which enhances the disclosures required for operating segments on an interim and annual basis. The Company adopted this ASU in the fourth quarter of 2024 retrospectively to all prior periods presented in the consolidated financial statements. While the Company continues to operate as a single reportable segment, additional disclosures have been incorporated in note 14. (r) Accounting pronouncements not yet adopted: Accounting standards that have been issued by the Financial Accounting Standards Board or other standards-setting bodies that do not require adoption until a future date are not expected to have a material impact on our financial statement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4. Fair value of financial instruments: The level of the fair value hierarchy utilized to determine the fair va lue of cash and cash equivalents and marketable securities consisted of the following:
December 31, 2024 December 31, 2023
Level 1 Level 2 Level 3 Total Level 1 Level 2 Level 3 Total
Cash and cash equivalents
Cash and money market fund $ 142,712 $ — $ — $ 142,712 $ 148,643 $ — $ — $ 148,643
Marketable securities
Guaranteed investment certificates 16,147 — — 16,147 7,684 — — 7,684
U.S. treasuries 130,948 — — 130,948 252,982 — — 252,982
U.S. government securities — — — — — 97,912 — 97,912
Commercial paper — 66,905 — 66,905 — 119,108 — 119,108
Corporate debt securities — 397,689 — 397,689 — 304,545 — 304,545
Total $ 289,807 $ 464,594 $ — $ 754,401 $ 409,309 $ 521,565 $ — $ 930,874 The fair values of the Company’s U.S. government securitie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As of December 31, 2024 and December 31, 2023, the Company does not hold any securities classified as Level 3 and there were no securities transferred between Level 1 and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5. Marketable securities: As of December 31, 2024 , the Company had $ 611,689 of available-for-sale securities ( December 31, 2023 – trading securities of $ 13,867 and available-for-sale-securities of $ 768,364 , respectively). Amortized cost, unrealized gain (loss) recognized in accumulated other comprehensive loss and fair value of available-for-sale securities consisted of the following:
December 31, 2024 December 31, 2023
Amortized Unrealized Gain (Loss) Fair Amortized Unrealized Fair
Contractual maturity of 0 to 1 years:
Guaranteed investment certificates $ 17,122 $ ( 975 ) $ 16,147 $ 7,549 $ 135 $ 7,684
U.S. treasuries 72,989 147 73,136 192,193 ( 249 ) 191,944
U.S. government securities — — — 98,092 ( 180 ) 97,912
Commercial paper 66,808 97 66,905 119,041 67 119,108
Corporate debt securities 327,448 557 328,005 58,824 100 58,924
Contractual maturity of 1 to 3 years:
U.S. treasuries 58,218 ( 406 ) 57,812 53,294 243 53,537
Corporate debt securities 69,726 ( 42 ) 69,684 238,458 797 239,255
Total $ 612,311 $ ( 622 ) $ 611,689 $ 767,451 $ 913 $ 768,364 Allowance for credit losses or impairment on these marketable securities have not been recognized as these securities are high credit quality, investment grade securities that the Company does not intend to sell and will not be required to sell prior to their anticipated recovery, and the decline in fair value is primarily due to changes in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consisted of the following:
December 31,
2024 2023
Research equipment $ 11,631 $ 9,111
Office furniture and equipment 1,285 1,285
Computer equipment 1,463 1,489
Leasehold improvements 9,363 9,019
Less: accumulated depreciation and amortization ( 13,464 ) ( 11,251 )
Net book value $ 10,278 $ 9,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 has an operating lease for research laboratories and office space in Burnaby, British Columbia which expires on June 30, 2032 , and two renewal options for 5 -years each which were not considered in the determination of the right-of-use asset and lease liability. The Company has an additional operating lease for office space in Needham, Massachusetts ( “Needham Lease” ), which commenced in October 2022. The Needham Lease is for a 62-month term and an option to terminate one year prior to the expiry date , which was not considered in the determination of the right-of-use asset and lease liability. The cost components of the operating leases were as follows for the years ended December 31, 2024, 2023 and 2022:
Year Ended December 31,
2024 2023 2022
Lease cost
Operating lease expense $ 1,646 $ 1,645 $ 1,126
Variable lease expense (1) 826 787 774
Lease term and discount rate
Weighted average remaining lease term (years) 6.4 7.3 8.1
Weighted average discount rate 3.8 % 3.9 % 4.0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December 31, 2024 were as follows:
Year ending December 31:
2025 $ 1,690
2026 1,755
2027 1,739
2028 1,037
2029 1,085
2030 and thereafter 2,861
Total future minimum lease payments $ 10,167
Less: imputed interest ( 1,152 )
Present value of lease liabilities $ 9,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8. Accounts payable a nd accrued liabilities: Accounts payable and accrued liabilities consisted of the following:
December 31,
2024 2023
Accounts payable $ 5,070 $ 8,598
Accrued liabilities
Employee compensation, benefits, and related accruals 9,928 7,425
Research and development 12,061 8,824
Income and other taxes 5,686 347
Professional fees 762 780
Other 714 -
Total $ 34,221 $ 25,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t>
        </is>
      </c>
      <c r="B4" s="4" t="inlineStr">
        <is>
          <t>9. Share capital: (a) Financing: In August 2020, the Company entered into an “at-the-market” equity offering sales agreement, amended as of March 2022, with Jefferies LLC and Stifel, Nicolaus &amp; Company, Incorporated pursuant to which the Company may sell common shares from time to time (the “ATM Program”). In September 2023, pursuant to a prospectus supplement filed in March 2022 (“March 2022 Prospectus”), the Company sold an aggregate of 855,685 common shares for proceeds of $ 29,508 , net of commissions and transaction expenses. In August 2024, a new prospectus supplement was filed replacing the March 2022 Prospectus, pursuant to which the Company refreshed the ATM Program and may sell common shares having gross proceeds of up to $ 350,000 , from time to time. As of December 31, 2024, the Company has sold an aggregate of 310,000 common shares for proceeds of $ 12,083 , net of commissions and transaction expenses under the ATM Program. In January 2022, in connection with the License and Collaboration Agreement with Neurocrine Biosciences entered in December 2019 and amended in January 2021 (the “Neurocrine Collaboration Agreement”), the Company executed a Share Purchase Agreement (“SPA”) pursuant to which the Company issued 258,986 common shares for an aggregate purchase price of $ 8,250 , or $ 31.855 per common share, which represents a premium of $ 374 when compared to the fair value of common shares on the date of issuance. The SPA contain certain other customary terms and conditions, including mutual representations, warranties and covenants. For additional information regarding the Neurocrine Collaboration Agreement, refer to note 10. In June 2022, the Company completed an underwritten public offering of 9,098,362 common shares, including 1,229,508 shares sold upon the full exercise of the underwriters’ over-allotment option, at a public offering price of $ 30.50 per common share and pre-funded warrants to purchase 327,868 common shares at $ 30.4999 per pre-funded warrant (note 9e), with each pre-funded warrant having an exercise price of $ 0.0001 . The public offering was completed in June 2022, and the Company received proceeds of $ 269,890 , net of underwriting discounts, commissions and offering expenses. In November 2023, the Company completed an underwritten public offering of 9,846,157 common shares, including 1,384,615 shares sold upon the full exercise of the underwriters' over-allotment option, at a public offering price of $ 32.50 per common share and pre-funded warrants to purchase 769,230 common shares at $ 32.4999 per pre-funded warrant (note 9e), with each pre-funded warrant having an exercise price of $ 0.0001 . The public offering was completed in December 2023, and the Company received proceeds of $ 323,979 , net of underwriting discounts, commissions and offering expenses. (b) Authorized share capital: The Company’s authorized share capital consists of an unlimited number of common and preferred shares without par value. (c) Stock-based compensation: The Company has two equity incentive plans: (i) the 2014 Equity Incentive Plan which was amended and restated in June 2020, June 2022 and June 2024 (the “Amended and Restated 2014 Plan”), and (ii) the 2019 Inducement Equity Incentive Plan (the “2019 Inducement Plan”). In September 2019, the board of directors of the Company adopted the 2019 Inducement Plan and, subject to the adjustment provisions of the 2019 Inducement Plan, reserved 400,000 of the Company’s common shares for issuance pursuant to equity awards granted under the 2019 Inducement Plan. The 2019 Inducement Plan was adopted without shareholder approval in accordance with the applicable Nasdaq Listing Rules. The 2019 Inducement Plan provided for the grant of equity-based awards, including share options, share appreciation rights, restricted share awards, restricted share unit awards and performance share awards, and its terms are substantially similar to the Company’s Amended and Restated 2014 Plan, including with respect to treatment of equity awards in the event of a “merger” or “change of control” as defined under the 2019 Inducement Plan, but with such other terms and conditions intended to comply with the Nasdaq inducement award exception or to comply with the Nasdaq acquisition and merger exception. The 2019 Inducement Plan was terminated in June 2020. No further options will be granted under the 2019 Inducement Plan, and the 2019 Inducement Plan will continue to govern the options granted thereunder. The shareholders of the Company approved the Amended and Restated 2014 Plan amended in June 2020, June 2022 and June 2024, amending certain provisions of the Company’s 2014 Plan. The Amended and Restated 2014 Plan permits the grant of stock-based compensation awards to directors, officers, employees and consultants of the Company and the issuance of restricted shares, restricted share units, share appreciation rights and PSUs. Under the Amended and Restated 2014 Plan, options granted generally vest on a graduated basis over a four-year periods. The exercise price of the options is determined by the board of directors but must at least be equal to the fair market value of the common shares on the date of grant. Options may be exercised over a maximum term of ten years . The vesting conditions, vesting period and expiry terms of the PSUs are determined by the board of directors. As of December 31, 2024, a total of 5,882,842 common shares remain available for issuance pursuant to the Amended and Restated 2014 Plan. Of this total, the number of common shares that can be issued through restricted share awards, restricted share unit awards, or performance share awards is limited to the aggregate of 1,000,000 common shares. The following table presents the components and classification of stock-based compensation expense for the years ended December 31, 2024, 2023 and 2022:
Year Ended December 31,
2024 2023 2022
Stock-based compensation expense by award type:
Stock options $ 48,384 $ 32,372 $ 20,376
PSUs 2,333 — —
$ 50,717 $ 32,372 $ 20,376
Stock-based compensation expense in operating expenses:
Research and development $ 22,088 $ 13,067 $ 7,766
General and administrative 28,629 19,305 12,610
$ 50,717 $ 32,372 $ 20,376 Stock options The following table presents the summary of stock option activity for the period:
Number of Weighted Aggregate
Options Price ($) (1) Intrinsic Value
Outstanding, December 31, 2021 5,638,232 12.55 105,405
Granted 2,315,645 30.90
Exercised (1) ( 780,725 ) 9.47 19,651
Forfeited, cancelled or expired ( 55,370 ) 24.50
Outstanding, December 31, 2022 7,117,782 18.75 147,214
Granted 2,542,473 35.29
Exercised (1) ( 587,536 ) 13.58 14,526
Forfeited, cancelled or expired ( 178,217 ) 31.49
Outstanding, December 31, 2023 8,894,502 23.56 200,122
Granted 3,062,819 42.93
Exercised (1) ( 1,040,136 ) 12.43 30,416
Forfeited, cancelled or expired ( 207,896 ) 38.18
Outstanding, December 31, 2024 10,709,289 29.90 111,202
Exercisable, December 31, 2024 5,927,638 22.30 100,214 (1) During the year ended December 31, 2024, 5,144 (2023 – 4,320 and 2022 – 68,930 ) stock options were exercised for the same number of common shares in exchange for cash. In the same period, the Company issued 729,965 (2023 – 377,114 and 2022 – 510,671 ) common shares for the cashless exercise of 1,034,992 (2023 – 583,216 and 2022 – 711,795 ) stock options. At December 31, 2024 , stock options outstanding and exercisable had a weighted average remaining contractual life of 7.28 years and 6.21 years, respectively. The fair value of stock options at the date of grant is estimated using the Black-Scholes option-pricing model which requires multiple subjective inputs. The risk-free interest rate of the options is based on the U.S. Treasury yield curve in effect at the date of grant for a term similar to the expected term of the option. The expected volatility is based on the historical volatility of the Company’s common shares calculated based on a period of time commensurate with the expected term assumption. Expected life assumptions are based on the Company’s historical data. The dividend yield is based on the fact that the Company has never paid cash dividends and has no present intention to pay cash dividends. Forfeitures are recognized as they occur. The weighted average option pricing assumptions are as follows:
Year Ended December 31,
2024 2023 2022
Average risk-free interest rate 4.05 % 3.93 % 2.39 %
Expected volatility 66 % 69 % 70 %
Average expected term (in years) 5.75 5.94 6.16
Expected dividend yield 0.00 % 0.00 % 0.00 %
Weighted average fair value of stock options granted $ 26.48 $ 22.52 $ 19.78 A summary of the Company’s unvested stock option activity and related information for the year ended December 31, 2024 is as follows:
Number of Weighted Average
Unvested, January 1, 2024 4,105,324 20.53
Granted 3,062,819 26.48
Vested ( 2,178,816 ) 19.91
Forfeited or cancelled ( 207,676 ) 22.04
Unvested, December 31, 2024 4,781,651 24.56 The aggregate fair value of options vested during the year ended December 31, 2024 was $ 43,375 ( 2023 – $ 29,233 and 2022 – $ 13,752 ). As of December 31, 2024 , the unrecognized stock-based compensation expense related to the unvested stock options was $ 99,779 which is expected to be recognized over a weighted average period of 2.64 years. Performance share units During the year ended December 31, 2024 , the Company granted 210,000 PSUs to officers and certain employees with a weighted average grant date fair value of $ 43.90 per unit. PSUs vest upon the achievement of certain predefined company-specific performance-based criteria on or before December 31, 2027, subject to continued employment to each performance objective achievement date. No PSUs vested during the year ended December 31, 2024. As of December 31, 2024 , the unrecognized stock-based compensation expense related to the unvested PSUs that is probable to be achieved was $ 2,267 . The recognition of this expense is subject to the achievement of the performance-based criteria, which are reassessed at each reporting date. There is $ 4,609 of unrecognized stock-based compensation expense related to the PSUs that is not probable to be achieved. (d)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Series 1 Preferred Shares were convertible into common shares on a one-for-one basis, subject to certain restrictions. The Series 1 Preferred Shares ranked equally to the common shares in the event of liquidation, dissolution or winding up or other distribution of the assets of the Company among its shareholders and the holders of the Series 1 Preferred Shares were entitled to vote together with the common shares on an as-converted basis and as a single class, subject to certain restrictions. The Series 1 Preferred Shares were recorded wholly as equity under ASC 480, with no bifurcation of conversion feature from the host contract, given that the Series 1 Preferred Shares cannot be cash settled and have no redemption features. During the year ended December 31, 2018, BVF converted 1,852,000 Series 1 Preferred Shares in exchange for an equal number of common shares. In March 2022, the remaining outstanding 1,016,000 Series 1 Preferred Shares were exchanged for an equal number of common shares. (e) Pre-funded warrants: The following table summarizes the pre-funded warrants activity for the years ended December 31, 2024, 2023, and 2022:
Number of Pre-funded
warrants outstanding
Outstanding, December 31, 2021 2,775,996
Issued 327,868
Exercised —
Outstanding, December 31, 2022 3,103,864
Issued 769,230
Exercised (1) ( 1,700,013 )
Outstanding, December 31, 2023 2,173,081
Issued —
Exercised —
Outstanding, December 31, 2024 2,173,081 (1) During the year ended December 31, 2023, the Company issued 1,700,000 common shares upon the exercise of 1,700,013 pre-funded warrants pursuant to a net exercise mechanism under the warrants. Each pre-funded warrant is exercisable for the purchase of a common share at the holder's discretion at an exercise price of $ 0.0001 , subject to certain post-exercise beneficial ownership limitations as provided under the terms of the pre-funded warrant. 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Since the pre-funded warrants meet the condition for equity classification, proceeds from issuances of the pre-funded warrants for the year ended December 31, 2023 , of $ 23,477 (2022 – $ 9,387 ), net of underwriting discounts, commissions and offering expenses, are recorded in additional paid-in capital. Upon exercise of the pre-funded warrants, the historical costs recorded in additional paid-in capital along with the exercise price collected from the holder are recorded in common shares. Pre-funded warrants to purchase 2,173,081 ( 2023 – 2,173,081 and 2022 – 3,103,864 ) common shares are not included in the number of issued and outstanding common shares as of December 31, 2024. (f) Warrant: In August 2018, a warrant to purchase 40,000 ( 2023 – 40,000 ) common shares at a price per common share of $ 9.79 was issued. The warrant is immediately exercisable, contains a cashless exercise provision and expires in August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10. Collaboration agreements: Neurocrine Biosciences license and collaboration agreement Revenue was as follows for the years ended December 31, 2024, 2023 and 2022:
Year Ended December 31,
2024 2023 2022
Recognition of the transaction price $ — $ — $ 372
Research and development services — — 1,938
Milestone payments — — 7,124
Total revenue $ — $ — $ 9,434 In December 2019, the Company entered into the Neurocrine Collaboration Agreement with Neurocrine Biosciences granting the Company an exclusive license to NBI-921352 (formerly XEN901) and certain pre-clinical compounds for development (the “DTCs”). The agreement also includes a two-year research collaboration to discover, identify and develop additional novel Nav1.6 and Nav1.2/1.6 inhibitors (“Research Compounds”). The Company and Neurocrine Biosciences collaborated on the conduct of two collaboration programs: (a) a joint research collaboration to discover, identify and preclinically develop Research Compounds (the “Research Program”), which was completed in June 2022, and (b) a collaborative development program for NBI-921352 and two DTCs selected by the joint steering committee. Under the arrangement, the Company was entitled to funding for certain full-time equivalent and external costs incurred by the Company for the research and development services requested by Neurocrine Biosciences, and these services were priced at estimated fair value. The Company is eligible to receive pre-commercial and commercial milestone payments with respect to the licensed products totaling up to an additional $ 1,667,500 , comprised of up to $ 1,067,500 in additional development and regulatory milestone payments related to NBI-921352 and other licensed Nav1.6 or Nav1.2/1.6 inhibitor products, and up to $ 600,000 in additional sales-based milestone payments for multiple products. In addition, the Company is eligible to receive royalties on net sales in and outside the U.S., ranging from (a) for NBI-921352,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 Company has an option to co-fund 50 % of the development costs of NBI-921352 or another product candidate in the U.S., exercisable upon achievement of certain milestones, in exchange for increased U.S. royalties. The Company has not exercised this option as of December 31, 2024. In January 2022, based on the receipt of the U.S. Food and Drug Administration’s (“FDA”) full IND acceptance for NBI-921352, the Company received an aggregate milestone payment of $ 15,000 in the form of $ 6,750 in cash and a $ 8,250 equity investment in the Company (note 9a). The equity investment was measured at fair value of $ 7,876 on the date of issuance and the resulting premium of $ 374 , with the cash payment of $ 6,750 , was recognized as revenue in the period as the Company did no t have any remaining performance obligations in relation to this milestone on the date it was achieved. In February 2025, NBI-921355, a Nav1.2 and Nav1.6 sodium channel inhibitor in development for the potential treatment for certain types of epilepsy, has progressed into a Phase 1 clinical study in healthy adult participants, triggering an anticipated $ 7,500 milestone payment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2712</v>
      </c>
      <c r="C3" s="7" t="n">
        <v>148643</v>
      </c>
    </row>
    <row r="4">
      <c r="A4" s="4" t="inlineStr">
        <is>
          <t>Marketable securities (note 5)</t>
        </is>
      </c>
      <c r="B4" s="5" t="n">
        <v>484193</v>
      </c>
      <c r="C4" s="5" t="n">
        <v>489439</v>
      </c>
    </row>
    <row r="5">
      <c r="A5" s="4" t="inlineStr">
        <is>
          <t>Accounts receivable</t>
        </is>
      </c>
      <c r="B5" s="5" t="n">
        <v>1469</v>
      </c>
      <c r="C5" s="5" t="n">
        <v>874</v>
      </c>
    </row>
    <row r="6">
      <c r="A6" s="4" t="inlineStr">
        <is>
          <t>Prepaid expenses and other current assets</t>
        </is>
      </c>
      <c r="B6" s="5" t="n">
        <v>6890</v>
      </c>
      <c r="C6" s="5" t="n">
        <v>6006</v>
      </c>
    </row>
    <row r="7">
      <c r="A7" s="4" t="inlineStr">
        <is>
          <t>Total current assets</t>
        </is>
      </c>
      <c r="B7" s="5" t="n">
        <v>635264</v>
      </c>
      <c r="C7" s="5" t="n">
        <v>644962</v>
      </c>
    </row>
    <row r="8">
      <c r="A8" s="4" t="inlineStr">
        <is>
          <t>Marketable securities, long-term (note 5)</t>
        </is>
      </c>
      <c r="B8" s="5" t="n">
        <v>127496</v>
      </c>
      <c r="C8" s="5" t="n">
        <v>292792</v>
      </c>
    </row>
    <row r="9">
      <c r="A9" s="4" t="inlineStr">
        <is>
          <t>Operating lease right-of-use asset, net (note 7)</t>
        </is>
      </c>
      <c r="B9" s="5" t="n">
        <v>7939</v>
      </c>
      <c r="C9" s="5" t="n">
        <v>9193</v>
      </c>
    </row>
    <row r="10">
      <c r="A10" s="4" t="inlineStr">
        <is>
          <t>Property, plant and equipment, net (note 6)</t>
        </is>
      </c>
      <c r="B10" s="5" t="n">
        <v>10278</v>
      </c>
      <c r="C10" s="5" t="n">
        <v>9653</v>
      </c>
    </row>
    <row r="11">
      <c r="A11" s="4" t="inlineStr">
        <is>
          <t>Deferred tax assets (note 13)</t>
        </is>
      </c>
      <c r="B11" s="5" t="n">
        <v>9666</v>
      </c>
      <c r="C11" s="5" t="n">
        <v>802</v>
      </c>
    </row>
    <row r="12">
      <c r="A12" s="4" t="inlineStr">
        <is>
          <t>Prepaid expenses, long-term</t>
        </is>
      </c>
      <c r="B12" s="5" t="n">
        <v>7496</v>
      </c>
      <c r="C12" s="5" t="n">
        <v>7396</v>
      </c>
    </row>
    <row r="13">
      <c r="A13" s="4" t="inlineStr">
        <is>
          <t>Total assets</t>
        </is>
      </c>
      <c r="B13" s="5" t="n">
        <v>798139</v>
      </c>
      <c r="C13" s="5" t="n">
        <v>964798</v>
      </c>
    </row>
    <row r="14">
      <c r="A14" s="3" t="inlineStr">
        <is>
          <t>Current liabilities:</t>
        </is>
      </c>
      <c r="B14" s="4" t="inlineStr">
        <is>
          <t xml:space="preserve"> </t>
        </is>
      </c>
      <c r="C14" s="4" t="inlineStr">
        <is>
          <t xml:space="preserve"> </t>
        </is>
      </c>
    </row>
    <row r="15">
      <c r="A15" s="4" t="inlineStr">
        <is>
          <t>Accounts payable and accrued liabilities (note 8)</t>
        </is>
      </c>
      <c r="B15" s="5" t="n">
        <v>34221</v>
      </c>
      <c r="C15" s="5" t="n">
        <v>25974</v>
      </c>
    </row>
    <row r="16">
      <c r="A16" s="4" t="inlineStr">
        <is>
          <t>Operating lease liability (note 7)</t>
        </is>
      </c>
      <c r="B16" s="5" t="n">
        <v>1369</v>
      </c>
      <c r="C16" s="5" t="n">
        <v>1299</v>
      </c>
    </row>
    <row r="17">
      <c r="A17" s="4" t="inlineStr">
        <is>
          <t>Total current liabilities</t>
        </is>
      </c>
      <c r="B17" s="5" t="n">
        <v>35590</v>
      </c>
      <c r="C17" s="5" t="n">
        <v>27273</v>
      </c>
    </row>
    <row r="18">
      <c r="A18" s="4" t="inlineStr">
        <is>
          <t>Operating lease liability, long-term (note 7)</t>
        </is>
      </c>
      <c r="B18" s="5" t="n">
        <v>7646</v>
      </c>
      <c r="C18" s="5" t="n">
        <v>9604</v>
      </c>
    </row>
    <row r="19">
      <c r="A19" s="4" t="inlineStr">
        <is>
          <t>Total liabilities</t>
        </is>
      </c>
      <c r="B19" s="5" t="n">
        <v>43236</v>
      </c>
      <c r="C19" s="5" t="n">
        <v>36877</v>
      </c>
    </row>
    <row r="20">
      <c r="A20" s="3" t="inlineStr">
        <is>
          <t>Shareholders’ equity:</t>
        </is>
      </c>
      <c r="B20" s="4" t="inlineStr">
        <is>
          <t xml:space="preserve"> </t>
        </is>
      </c>
      <c r="C20" s="4" t="inlineStr">
        <is>
          <t xml:space="preserve"> </t>
        </is>
      </c>
    </row>
    <row r="21">
      <c r="A21" s="4" t="inlineStr">
        <is>
          <t>Common shares, without par value; unlimited shares authorized; issued and outstanding: 76,416,086 (December 31, 2023 - 75,370,977) (note 9)</t>
        </is>
      </c>
      <c r="B21" s="5" t="n">
        <v>1456836</v>
      </c>
      <c r="C21" s="5" t="n">
        <v>1436374</v>
      </c>
    </row>
    <row r="22">
      <c r="A22" s="4" t="inlineStr">
        <is>
          <t>Additional paid-in capital</t>
        </is>
      </c>
      <c r="B22" s="5" t="n">
        <v>199149</v>
      </c>
      <c r="C22" s="5" t="n">
        <v>156764</v>
      </c>
    </row>
    <row r="23">
      <c r="A23" s="4" t="inlineStr">
        <is>
          <t>Accumulated deficit</t>
        </is>
      </c>
      <c r="B23" s="5" t="n">
        <v>-899470</v>
      </c>
      <c r="C23" s="5" t="n">
        <v>-665140</v>
      </c>
    </row>
    <row r="24">
      <c r="A24" s="4" t="inlineStr">
        <is>
          <t>Accumulated other comprehensive loss</t>
        </is>
      </c>
      <c r="B24" s="5" t="n">
        <v>-1612</v>
      </c>
      <c r="C24" s="5" t="n">
        <v>-77</v>
      </c>
    </row>
    <row r="25">
      <c r="A25" s="4" t="inlineStr">
        <is>
          <t>Total shareholders' equity</t>
        </is>
      </c>
      <c r="B25" s="5" t="n">
        <v>754903</v>
      </c>
      <c r="C25" s="5" t="n">
        <v>927921</v>
      </c>
    </row>
    <row r="26">
      <c r="A26" s="4" t="inlineStr">
        <is>
          <t>Total liabilities and shareholders’ equity</t>
        </is>
      </c>
      <c r="B26" s="5" t="n">
        <v>798139</v>
      </c>
      <c r="C26" s="5" t="n">
        <v>964798</v>
      </c>
    </row>
    <row r="27">
      <c r="A27" s="4" t="inlineStr">
        <is>
          <t>Commitments and contingencies (note 12)</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11. Net loss per common share : The following table presents the calculation of basic and diluted net loss per common share for the years ended December 31, 2024, 2023 and 2022:
Year Ended December 31,
2024 2023 2022
Numerator:
Net loss $ ( 234,330 ) $ ( 182,393 ) $ ( 125,373 )
Net loss attributable to preferred shareholders - - ( 437 )
Net loss attributable to common shareholders $ ( 234,330 ) $ ( 182,393 ) $ ( 124,936 )
Denominator:
Common shares (weighted average) 75,721,562 64,739,678 57,599,510
Pre-funded warrants (weighted average) 2,173,081 2,149,327 2,942,632
Weighted average common shares 77,894,643 66,889,005 60,542,142
Net loss per common share – basic and diluted $ ( 3.01 ) $ ( 2.73 ) $ ( 2.06 ) The weighted average number of common shares used in the basic and diluted net loss per common share calculations includes the weighted average pre-funded warrants outstanding during the period as they are exercisable at any time for nominal cash consideration (note 9e). The Company reported net losses for each of the years ended December 31, 2024, 2023 and 2022, and therefore excluded all potentially dilutive outstanding securities from the computation of diluted net loss per common share as their inclusion would have had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a) Asset purchase agreement with 1st Order Pharmaceuticals, Inc. (“1st Order”): In April 2017, the Company acquired azetukalner from 1st Order pursuant to an asset purchase agreement. In August 2020, the Company and 1st Order amended the asset purchase agreement to amend certain definitions in the agreement and to modify the payment schedule for certain milestones. Through December 31, 2024, the Company has paid $ 2,000 based on progress against these milestones. Future potential payments to 1st Order include up to $ 6,000 in regulatory milestones. There are no royalty obligations to 1st Order.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 Loss before income taxes for the years ended December 31, 2024, 2023 and 2022 was as follows:
Year Ended December 31,
2024 2023 2022
Canada $ ( 243,410 ) $ ( 174,491 ) $ ( 121,335 )
United States 4,991 ( 8,194 ) ( 3,920 )
Loss before income taxes $ ( 238,419 ) $ ( 182,685 ) $ ( 125,255 ) The income tax recovery (expense) is allocated as follows:
Year Ended December 31,
2024 2023 2022
Current:
Canada $ — $ — $ —
United States ( 4,775 ) — ( 162 )
( 4,775 ) — ( 162 )
Deferred:
Canada — — —
United States 8,864 292 44
8,864 292 44
Income tax recovery (expense) $ 4,089 $ 292 $ ( 118 ) The Company’s wholly-owned subsidiary, Xenon Pharmaceuticals USA Inc., generates taxable income due to an intercompany service agreement with the Company. All current tax expense and deferred income tax recovery recognized for the years ended December 31, 2024, 2023 and 2022 were attributable to the United States. For the year ended December 31, 2024, the deferred income tax recovery recorded by Xenon Pharmaceuticals USA Inc. is related to the re-assessment of the realizability of its deferred tax assets. A reconciliation of the expected Canadian statutory income tax rate to the effective income tax rate is as follows:
Year Ended December 31,
2024 2023 2022
Tax at statutory income tax rate 27.00 % 27.00 % 27.00 %
Change in valuation allowance ( 22.0 %) ( 24.0 %) ( 24.5 %)
Research and development and other credits 1.3 % 1.6 % 2.5 %
Tax attributes expired/utilized ( 1.1 %) ( 0.8 %) ( 1.2 %)
Stock-based compensation ( 3.4 %) ( 3.2 %) ( 2.6 %)
Other non-deductible expenses ( 0.4 %) ( 0.3 %) ( 0.2 %)
Other 0.3 % ( 0.1 %) ( 1.1 %)
Effective income tax rate 1.7 % 0.2 % ( 0.1 %) Deferred income tax assets and liabilities result from the temporary differences between the carrying amount of assets and liabilities recognized for financial statement and income tax purposes. The significant components of the Company’s net deferred income tax assets are as follows:
December 31,
2024 2023
Deferred income tax assets:
Research and development tax credits $ 42,830 $ 38,590
Investment tax credits 29,818 30,695
Non-capital losses 173,352 119,765
Depreciable assets 13,269 10,311
Deferred financing fees 6,967 10,831
Stock-based compensation 8,380 3,832
Operating lease liability 2,299 2,779
Other 1,704 852
Total deferred income tax assets 278,619 217,655
Deferred income tax liability:
Operating lease right-of-use asset ( 2,097 ) ( 2,411 )
Less - valuation allowance ( 266,856 ) ( 214,442 )
Net deferred income tax assets $ 9,666 $ 802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A full valuation allowance continues to be applied against deferred income tax assets in Canada as the Company has assessed that the realization of such assets does not meet the “more likely than not” criteria. Deferred income tax assets recorded on the consolidated balance sheets as of December 31, 2024 and 2023, result from the temporary differences between the amounts of assets and liabilities recognized for financial statement and income tax purposes, net of valuation allowance, related to the operations of Xenon Pharmaceuticals USA Inc. At December 31, 2024 , the Company has unclaimed tax deductions for scientific research and experimental development expenditures of $ 158,629 ( 2023 – $ 142,925 ) with no expiry. At December 31, 2024 , the Company has $ 29,284 ( 2023 – $ 29,074 ) of investment tax credits available to offset federal taxes payable and $ 8,518 ( 2023 – $ 8,099 ) of provincial tax credits available to offset provincial taxes payable in the future. At December 31, 2024 , the Company has non-capital losses, net of uncertain tax positions, carried forward for tax purposes, which are available to reduce taxable income of future years of approximately $ 642,043 ( 2023 – $ 422,822 ). The investment tax credits and loss carry forwards expire over various years to 2045 . At December 31, 2024 , the total amount of the Company’s unrecognized tax benefits of uncertain tax positions were $ 10,850 (2023 – $ 10,850 ). If recognized in future periods, the unrecognized tax benefits would not affect the Company’s effective tax rate. The Company recognizes potential accrued interest and penalties related to unrecognized tax benefits within the income tax provision. Interest and penalties on the unrecognized tax benefits have not been accrued at December 31, 2024 and 2023 as none would be owing due to the availability of non-capital losses to shelter any potential taxable income arising thereon. The Company does not currently expect any significant increases or decreases to these unrecognized tax benefits within 12 months of the reporting date. The Company files income tax returns in Canada and the United States,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4 to 2023 remain subject to examinations in Canada and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14. Segment disclosure: The Company operates as a single reportable segment dedicated to discovering, developing, and delivering life-changing ion channel therapeutics for patients in need. The Company has no products approved for sale and has not generated any revenue from product sales. The Company’s Chief Executive Officer acts as the CODM and manages the Company’s operations on a consolidated basis. The accounting policies of the segment are the same as those described in the summary of significant accounting policies. The CODM evaluates the Company’s performance and allocates resources to the operations of the Company on a total company basis. Managing and allocating resources on a consolidated basis enables the CEO to assess the overall level of resources available and how to best deploy these resources across functions, therapeutic areas and research and development projects that are in line with the Company’s long-term company-wide strategic goals. The CODM uses net loss to monitor budget versus actual results and to analyze cash flows in assessing performance of the segment and allocating resources. The measure of segment assets is reported on the consolidated balance sheet as total consolidated assets, with a majority of these assets located in the United States. The following table presents information about reported segment revenues, significant segment expenses, and segment loss:
Year Ended December 31,
2024 2023 2022
Revenue $ — $ — $ 9,434
Less:
Direct external research and development costs
Azetukalner 106,806 89,303 37,367
XEN 496 — 5,152 14,765
Pre-clinical, discovery and other programs 21,546 15,552 12,711
Personnel-related expenses 68,340 47,739 36,088
Stock-based compensation 50,717 32,372 20,376
Other research and development costs 11,232 9,560 7,274
Other general and administrative costs 20,657 14,376 9,996
Interest income ( 41,943 ) ( 27,620 ) ( 8,713 )
Other segment items (1) ( 3,025 ) ( 4,041 ) 4,943
Net loss ( 234,330 ) ( 182,393 ) ( 125,373 ) (1) Other segment items include foreign exchange gain (loss), unrealized fair value gain (loss) on trading securities, and income tax recovery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and the determination of stock-based compensation. These estimates and assumptions take into account historical and forward-looking factors that the Company believes are reasonable. Estimates and assumptions are reviewed quarterly. All revisions to accounting estimates are recognized in the period in which the estimates are revised and in any future periods affected.</t>
        </is>
      </c>
    </row>
    <row r="5">
      <c r="A5" s="4" t="inlineStr">
        <is>
          <t>Cash and cash equivalents</t>
        </is>
      </c>
      <c r="B5" s="4" t="inlineStr">
        <is>
          <t xml:space="preserve">(b) Cash and cash equivalents: Cash equivalents are highly liquid investments that are readily convertible into cash with terms to maturity of three months or less when acquired. Cash equivalents are recorded at cost plus accrued interest, which approximates the fair value. </t>
        </is>
      </c>
    </row>
    <row r="6">
      <c r="A6" s="4" t="inlineStr">
        <is>
          <t>Marketable Securities</t>
        </is>
      </c>
      <c r="B6" s="4" t="inlineStr">
        <is>
          <t>(c) Marketable securities: Marketable securities are debt securities with original maturities exceeding three months and accrue interest based on a fixed interest rate for the term. Effective July 1, 2022, the Company classifies its marketable securities as either trading securities or available-for-sale securities. Marketable securities are carried at fair value. Fair value gains and losses for marketable securities classified as trading securities are recorded through the consolidated statement of operations. These securities are classified as current assets as the Company has the intent and ability to convert these securities into cash without penalty within the next 12 months. Unrealized fair value gains and losses for marketable securities classified as available-for-sale are recorded through other comprehensive income (loss) in share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Realized gains and losses and credit losses, if any, on available-for-sale securities are included in interest income, based on the specific identification method. Available-for-sale securities are also adjusted for amortization of premiums and accretion of discounts to maturity, with such amortization and accretion included within interest income. Available-for-sale securities with a remaining maturity date greater than one year are classified as non-current assets.</t>
        </is>
      </c>
    </row>
    <row r="7">
      <c r="A7" s="4" t="inlineStr">
        <is>
          <t>Intellectual property</t>
        </is>
      </c>
      <c r="B7" s="4" t="inlineStr">
        <is>
          <t>(d) Intellectual property: The costs incurred in establishing and maintaining patents for intellectual property developed internally are expensed in the period incurred.</t>
        </is>
      </c>
    </row>
    <row r="8">
      <c r="A8" s="4" t="inlineStr">
        <is>
          <t>Property, plant and equipment</t>
        </is>
      </c>
      <c r="B8" s="4" t="inlineStr">
        <is>
          <t>(e) Property, plant and equipment: Property, plant and equipment are stated at cost less accumulated depreciation and/or accumulated impairment losses, if any. Repairs and maintenance costs, which do not improve or extend the life of the respective asset, are expensed in the period incurred. Upon retirement or sale, the cost of the disposed asset and the related accumulated depreciation are removed from the accounts and any resulting gain or loss is recognized as a component of income or loss for the perio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t>
        </is>
      </c>
    </row>
    <row r="9">
      <c r="A9" s="4" t="inlineStr">
        <is>
          <t>Impairment of long-lived assets</t>
        </is>
      </c>
      <c r="B9" s="4" t="inlineStr">
        <is>
          <t>(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did no t recognize any impairment charges through December 31, 2024 .</t>
        </is>
      </c>
    </row>
    <row r="10">
      <c r="A10" s="4" t="inlineStr">
        <is>
          <t>Leases</t>
        </is>
      </c>
      <c r="B10" s="4" t="inlineStr">
        <is>
          <t>(g) Leases: The Company determines if an arrangement contains a lease at the inception of a contract. The lease classification is determined at lease commencement, which is the date the underlying asset is available for use by the Company.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on a straight-line basis over the lease term. The Company has elected to not separate non-lease elements embedded in its lease agreements.</t>
        </is>
      </c>
    </row>
    <row r="11">
      <c r="A11" s="4" t="inlineStr">
        <is>
          <t>Concentration of credit risk:</t>
        </is>
      </c>
      <c r="B11" s="4" t="inlineStr">
        <is>
          <t xml:space="preserve">(h) Concentration of credit risk: Financial instruments that potentially subject the Company to significant concentrations of credit risk consist primarily of cash and cash equivalents and marketable securities. The Company's investments are limited to investment-grade securities with strong credit ratings with the objective to preserve capital and maintain liquidity. Cash and cash equivalents were held at major financial institutions in Canada and the United States which may at times be in excess of federally insured limits. The Company does not believe that it is subject to credit risk beyond the standard credit risk associated with commercial banking relationships. </t>
        </is>
      </c>
    </row>
    <row r="12">
      <c r="A12" s="4" t="inlineStr">
        <is>
          <t>Financial instruments and fair value</t>
        </is>
      </c>
      <c r="B12" s="4" t="inlineStr">
        <is>
          <t>(i) Financial instruments and fair value: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amount of accounts receivable, accounts payable and accrued liabilities approximates fair value due to the nature and short-term of those instruments. The Company’s cash and cash equivalents and marketable securities are measured at fair value on a recurring basis and the level of fair value hierarchy utilized is described in note 4.</t>
        </is>
      </c>
    </row>
    <row r="13">
      <c r="A13" s="4" t="inlineStr">
        <is>
          <t>Revenue recognition</t>
        </is>
      </c>
      <c r="B13" s="4" t="inlineStr">
        <is>
          <t>(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Collaboration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The Company generally recognizes revenue from non-refundable upfront payments over the estimated term of the performance obligation or period in which the underlying benefit is transferred to the customer. If non-refundable license fees have value to the customer on a standalone basis, separate from the undelivered performance obligations, they are recognized upon delivery. The Company evaluates the measure of progress each reporting period and, if necessary, adjusts the measure of performance and related revenue recognition.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using the most likely amount method when it is probable that a significant reversal of the cumulative revenue recognized will not occur. At the end of each subsequent reporting period, the Company re-evaluates the probability of achievement of such milestones, and if necessary, adjusts its estimate of the overall transaction price.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14">
      <c r="A14" s="4" t="inlineStr">
        <is>
          <t>Research and development costs</t>
        </is>
      </c>
      <c r="B14" s="4" t="inlineStr">
        <is>
          <t xml:space="preserve">(k) Research and development costs: Research and development costs are expensed in the period incurred. Research and development expenses consist of costs incurred in performing research and development activities, including personnel-related expenses, consisting of salaries, benefits and stock-based compensation for employees engaged in scientific research and development, third-party expenses incurred in connection with the pre-clinical and clinical development of product candidates including under agreements with clinical research organizations, third-party expenses relating to formulation, process development and manufacture of drug substance and drug product for use in pre-clinical testing, clinical trials and potential commercial supply, third-party acquisition, license and collaboration fees, laboratory consumables and certain indirect costs incurred in support of overall research and development activities, including facilities, depreciation and information technology costs. The amount of expenses recognized in a period related to service agreements is based on the work performed using the accrual basis of accounting. Third-party service providers generally provide estimates of proportionate performance to allow the Company to determine an appropriate accrual. When determining the adequacy of an accrual, the Company analyzes progress based on the level of services performed, progress of the studies, including the phase or completion of events, and contracted costs. Payments made to third parties under these arrangements in advance of the receipt of the related services are recorded as prepaid expenses until the services are rendered. </t>
        </is>
      </c>
    </row>
    <row r="15">
      <c r="A15" s="4" t="inlineStr">
        <is>
          <t>Stock-based compensation</t>
        </is>
      </c>
      <c r="B15" s="4" t="inlineStr">
        <is>
          <t xml:space="preserve">(l) Stock-based compensation: Stock-based compensation expense is measured at the grant date, based on the estimated fair value of the award, and is recognized as an expense, net of actual forfeitures, over the requisite service period with a corresponding increase in additional paid-in capital. The Company grants stock options to employees, consultants, directors and officers pursuant to equity incentive plans described in note 9c. Stock-based compensation expense for stock options is amortized on a straight-line basis over the requisite service period for the entire award, which is generally the vesting period of the award. Any consideration received on exercise of stock options is credited to share capital. The Company grants performance share units (“PSUs”) to certain employees and officers pursuant to equity incentive plans described in note 9c. PSUs vest upon the achievement of certain predefined company-specific performance-based criteria. PSUs are measured at the c losing market price of the Company’s common shares on the date of grant. Stock-based compensation expense for PSUs is amortized on a straight-line basis over the requisite service period of each separately vesting tranche of the award once it is probable that the performance condition will be achieved. </t>
        </is>
      </c>
    </row>
    <row r="16">
      <c r="A16" s="4" t="inlineStr">
        <is>
          <t>Foreign currency translation</t>
        </is>
      </c>
      <c r="B16" s="4" t="inlineStr">
        <is>
          <t>(m) Foreign currency translation: The functional and reporting currency of the Company and its subsidiary is the U.S. dollar. Monetary assets and liabilities denominated in a currency other than the U.S. dollar are re-measured into U.S. dollars at the exchange rate prevailing as of the balance sheet date. Non-monetary assets and liabilities acquired in a currency other than U.S. dollars are translated at historical exchange rates prevailing at each transaction date. Revenue and expense transactions ar e translated at the approximate exchange rate prevailing on the date of transaction. Exchange gains and losses on translation are included in the consolidated statements of operations and comprehensive income (loss) as foreign exchange gain (loss).</t>
        </is>
      </c>
    </row>
    <row r="17">
      <c r="A17" s="4" t="inlineStr">
        <is>
          <t>Income taxes</t>
        </is>
      </c>
      <c r="B17" s="4" t="inlineStr">
        <is>
          <t>(n) Income taxes: Deferred income taxes are recognized for the future tax consequences attributable to differences between the carrying amounts of assets and liabilities and their respective tax bases, net operating loss and tax credit carryforwards. Deferred income tax assets and liabilities are measured at enacted rates expected to apply to taxable income in the years in which those temporary differences and carryforwards are expected to be recovered or settled. The effect of a change in tax rates on deferred income tax assets and liabiliti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The interest accrued related to unrecognized tax benefits and penalties is recognized as income tax expense.</t>
        </is>
      </c>
    </row>
    <row r="18">
      <c r="A18" s="4" t="inlineStr">
        <is>
          <t>Net income (loss) per common share</t>
        </is>
      </c>
      <c r="B18" s="4" t="inlineStr">
        <is>
          <t xml:space="preserve">(o) Net income (loss) per common share: Basic net income (loss) per common share is calculated using the two-class method required for participating securities. Undistributed earnings (losses) are allocated to common shares and participating securities based on the weighted average shares of each class outstanding during the period. The treasury stock method is used to compute the dilutive effect of the Company’s stock options, PSU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t>
        </is>
      </c>
    </row>
    <row r="19">
      <c r="A19" s="4" t="inlineStr">
        <is>
          <t>Segment and geographic information</t>
        </is>
      </c>
      <c r="B19" s="4" t="inlineStr">
        <is>
          <t>(p) Segment and geographic information: Operating segments are defined as components of an enterprise about which separate discrete information is available for evaluation by the chief operating decision maker (“CODM”), in deciding how to allocate resources and in assessing performance. The Company views its operations and manages its business in one operating segment discovering and developing a portfolio of treatments in neurological and psychiatric disorders.</t>
        </is>
      </c>
    </row>
    <row r="20">
      <c r="A20" s="4" t="inlineStr">
        <is>
          <t>Recently adopted accounting pronouncements/Accounting pronouncements not yet adopted</t>
        </is>
      </c>
      <c r="B20" s="4" t="inlineStr">
        <is>
          <t xml:space="preserve">(q) Recently adopted accounting pronouncements: In November 2023, the Financial Accounting Standards Board (“FASB”) issued Accounting Standards Update (“ASU”) 2023-07, Segment Reporting (Topic 280): Improvements to Reportable Segment Disclosures, which enhances the disclosures required for operating segments on an interim and annual basis. The Company adopted this ASU in the fourth quarter of 2024 retrospectively to all prior periods presented in the consolidated financial statements. While the Company continues to operate as a single reportable segment, additional disclosures have been incorporated in note 14. (r) Accounting pronouncements not yet adopted: Accounting standards that have been issued by the Financial Accounting Standards Board or other standards-setting bodies that do not require adoption until a future date are not expected to have a material impact on our financial statement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Estimated Useful Lives</t>
        </is>
      </c>
      <c r="B4" s="4" t="inlineStr">
        <is>
          <t>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level of the fair value hierarchy utilized to determine the fair va lue of cash and cash equivalents and marketable securities consisted of the following:
December 31, 2024 December 31, 2023
Level 1 Level 2 Level 3 Total Level 1 Level 2 Level 3 Total
Cash and cash equivalents
Cash and money market fund $ 142,712 $ — $ — $ 142,712 $ 148,643 $ — $ — $ 148,643
Marketable securities
Guaranteed investment certificates 16,147 — — 16,147 7,684 — — 7,684
U.S. treasuries 130,948 — — 130,948 252,982 — — 252,982
U.S. government securities — — — — — 97,912 — 97,912
Commercial paper — 66,905 — 66,905 — 119,108 — 119,108
Corporate debt securities — 397,689 — 397,689 — 304,545 — 304,545
Total $ 289,807 $ 464,594 $ — $ 754,401 $ 409,309 $ 521,565 $ — $ 930,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Unrealized Gain (Losses) Recognized in AOCI and Fair Value of Available-for-Sale Securities</t>
        </is>
      </c>
      <c r="B4" s="4" t="inlineStr">
        <is>
          <t xml:space="preserve">Amortized cost, unrealized gain (loss) recognized in accumulated other comprehensive loss and fair value of available-for-sale securities consisted of the following:
December 31, 2024 December 31, 2023
Amortized Unrealized Gain (Loss) Fair Amortized Unrealized Fair
Contractual maturity of 0 to 1 years:
Guaranteed investment certificates $ 17,122 $ ( 975 ) $ 16,147 $ 7,549 $ 135 $ 7,684
U.S. treasuries 72,989 147 73,136 192,193 ( 249 ) 191,944
U.S. government securities — — — 98,092 ( 180 ) 97,912
Commercial paper 66,808 97 66,905 119,041 67 119,108
Corporate debt securities 327,448 557 328,005 58,824 100 58,924
Contractual maturity of 1 to 3 years:
U.S. treasuries 58,218 ( 406 ) 57,812 53,294 243 53,537
Corporate debt securities 69,726 ( 42 ) 69,684 238,458 797 239,255
Total $ 612,311 $ ( 622 ) $ 611,689 $ 767,451 $ 913 $ 768,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December 31,
2024 2023
Research equipment $ 11,631 $ 9,111
Office furniture and equipment 1,285 1,285
Computer equipment 1,463 1,489
Leasehold improvements 9,363 9,019
Less: accumulated depreciation and amortization ( 13,464 ) ( 11,251 )
Net book value $ 10,278 $ 9,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st Components of Operating Lease</t>
        </is>
      </c>
      <c r="B4" s="4" t="inlineStr">
        <is>
          <t xml:space="preserve">The cost components of the operating leases were as follows for the years ended December 31, 2024, 2023 and 2022:
Year Ended December 31,
2024 2023 2022
Lease cost
Operating lease expense $ 1,646 $ 1,645 $ 1,126
Variable lease expense (1) 826 787 774
Lease term and discount rate
Weighted average remaining lease term (years) 6.4 7.3 8.1
Weighted average discount rate 3.8 % 3.9 % 4.0 % (1) Variable lease costs are payments that vary because of changes in facts or circumstances and include common area maintenance and property taxes related to the premises. Variable lease costs are excluded from the calculation of minimum lease payments. </t>
        </is>
      </c>
    </row>
    <row r="5">
      <c r="A5" s="4" t="inlineStr">
        <is>
          <t>Future Minimum Lease Payments</t>
        </is>
      </c>
      <c r="B5" s="4" t="inlineStr">
        <is>
          <t xml:space="preserve">Future minimum lease payments as of December 31, 2024 were as follows:
Year ending December 31:
2025 $ 1,690
2026 1,755
2027 1,739
2028 1,037
2029 1,085
2030 and thereafter 2,861
Total future minimum lease payments $ 10,167
Less: imputed interest ( 1,152 )
Present value of lease liabilities $ 9,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hares, without par valu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Issued</t>
        </is>
      </c>
      <c r="B6" s="5" t="n">
        <v>76416086</v>
      </c>
      <c r="C6" s="5" t="n">
        <v>75370977</v>
      </c>
    </row>
    <row r="7">
      <c r="A7" s="4" t="inlineStr">
        <is>
          <t>Common shares, Outstanding</t>
        </is>
      </c>
      <c r="B7" s="5" t="n">
        <v>76416086</v>
      </c>
      <c r="C7" s="5" t="n">
        <v>753709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consisted of the following:
December 31,
2024 2023
Accounts payable $ 5,070 $ 8,598
Accrued liabilities
Employee compensation, benefits, and related accruals 9,928 7,425
Research and development 12,061 8,824
Income and other taxes 5,686 347
Professional fees 762 780
Other 714 -
Total $ 34,221 $ 25,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Expenses</t>
        </is>
      </c>
      <c r="B4" s="4" t="inlineStr">
        <is>
          <t xml:space="preserve">The following table presents the components and classification of stock-based compensation expense for the years ended December 31, 2024, 2023 and 2022:
Year Ended December 31,
2024 2023 2022
Stock-based compensation expense by award type:
Stock options $ 48,384 $ 32,372 $ 20,376
PSUs 2,333 — —
$ 50,717 $ 32,372 $ 20,376
Stock-based compensation expense in operating expenses:
Research and development $ 22,088 $ 13,067 $ 7,766
General and administrative 28,629 19,305 12,610
$ 50,717 $ 32,372 $ 20,376 </t>
        </is>
      </c>
    </row>
    <row r="5">
      <c r="A5" s="4" t="inlineStr">
        <is>
          <t>Stock Option Activity</t>
        </is>
      </c>
      <c r="B5" s="4" t="inlineStr">
        <is>
          <t>The following table presents the summary of stock option activity for the period:
Number of Weighted Aggregate
Options Price ($) (1) Intrinsic Value
Outstanding, December 31, 2021 5,638,232 12.55 105,405
Granted 2,315,645 30.90
Exercised (1) ( 780,725 ) 9.47 19,651
Forfeited, cancelled or expired ( 55,370 ) 24.50
Outstanding, December 31, 2022 7,117,782 18.75 147,214
Granted 2,542,473 35.29
Exercised (1) ( 587,536 ) 13.58 14,526
Forfeited, cancelled or expired ( 178,217 ) 31.49
Outstanding, December 31, 2023 8,894,502 23.56 200,122
Granted 3,062,819 42.93
Exercised (1) ( 1,040,136 ) 12.43 30,416
Forfeited, cancelled or expired ( 207,896 ) 38.18
Outstanding, December 31, 2024 10,709,289 29.90 111,202
Exercisable, December 31, 2024 5,927,638 22.30 100,214 (1) During the year ended December 31, 2024, 5,144 (2023 – 4,320 and 2022 – 68,930 ) stock options were exercised for the same number of common shares in exchange for cash. In the same period, the Company issued 729,965 (2023 – 377,114 and 2022 – 510,671 ) common shares for the cashless exercise of 1,034,992 (2023 – 583,216 and 2022 – 711,795 ) stock options.</t>
        </is>
      </c>
    </row>
    <row r="6">
      <c r="A6" s="4" t="inlineStr">
        <is>
          <t>Fair Value Assumptions for Stock Options</t>
        </is>
      </c>
      <c r="B6" s="4" t="inlineStr">
        <is>
          <t xml:space="preserve">The weighted average option pricing assumptions are as follows:
Year Ended December 31,
2024 2023 2022
Average risk-free interest rate 4.05 % 3.93 % 2.39 %
Expected volatility 66 % 69 % 70 %
Average expected term (in years) 5.75 5.94 6.16
Expected dividend yield 0.00 % 0.00 % 0.00 %
Weighted average fair value of stock options granted $ 26.48 $ 22.52 $ 19.78 </t>
        </is>
      </c>
    </row>
    <row r="7">
      <c r="A7" s="4" t="inlineStr">
        <is>
          <t>Schedule of Unvested Stock Option Activity</t>
        </is>
      </c>
      <c r="B7" s="4" t="inlineStr">
        <is>
          <t xml:space="preserve">A summary of the Company’s unvested stock option activity and related information for the year ended December 31, 2024 is as follows:
Number of Weighted Average
Unvested, January 1, 2024 4,105,324 20.53
Granted 3,062,819 26.48
Vested ( 2,178,816 ) 19.91
Forfeited or cancelled ( 207,676 ) 22.04
Unvested, December 31, 2024 4,781,651 24.56 </t>
        </is>
      </c>
    </row>
    <row r="8">
      <c r="A8" s="4" t="inlineStr">
        <is>
          <t>Schedule Of Pre-Funded Warrants Activity</t>
        </is>
      </c>
      <c r="B8" s="4" t="inlineStr">
        <is>
          <t>The following table summarizes the pre-funded warrants activity for the years ended December 31, 2024, 2023, and 2022:
Number of Pre-funded
warrants outstanding
Outstanding, December 31, 2021 2,775,996
Issued 327,868
Exercised —
Outstanding, December 31, 2022 3,103,864
Issued 769,230
Exercised (1) ( 1,700,013 )
Outstanding, December 31, 2023 2,173,081
Issued —
Exercised —
Outstanding, December 31, 2024 2,173,081 (1) During the year ended December 31, 2023, the Company issued 1,700,000 common shares upon the exercise of 1,700,013 pre-funded warrants pursuant to a net exercise mechanism under the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llaboration Revenue</t>
        </is>
      </c>
      <c r="B4" s="4" t="inlineStr">
        <is>
          <t xml:space="preserve">Revenue was as follows for the years ended December 31, 2024, 2023 and 2022:
Year Ended December 31,
2024 2023 2022
Recognition of the transaction price $ — $ — $ 372
Research and development services — — 1,938
Milestone payments — — 7,124
Total revenue $ — $ — $ 9,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Basic, by Common Class, Including Two Class Method [Line Items]</t>
        </is>
      </c>
      <c r="B3" s="4" t="inlineStr">
        <is>
          <t xml:space="preserve"> </t>
        </is>
      </c>
    </row>
    <row r="4">
      <c r="A4" s="4" t="inlineStr">
        <is>
          <t>Schedule of Basic and Diluted Net Loss Per Common Share</t>
        </is>
      </c>
      <c r="B4" s="4" t="inlineStr">
        <is>
          <t>The following table presents the calculation of basic and diluted net loss per common share for the years ended December 31, 2024, 2023 and 2022:
Year Ended December 31,
2024 2023 2022
Numerator:
Net loss $ ( 234,330 ) $ ( 182,393 ) $ ( 125,373 )
Net loss attributable to preferred shareholders - - ( 437 )
Net loss attributable to common shareholders $ ( 234,330 ) $ ( 182,393 ) $ ( 124,936 )
Denominator:
Common shares (weighted average) 75,721,562 64,739,678 57,599,510
Pre-funded warrants (weighted average) 2,173,081 2,149,327 2,942,632
Weighted average common shares 77,894,643 66,889,005 60,542,142
Net loss per common share – basic and diluted $ ( 3.01 ) $ ( 2.73 ) $ (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for the years ended December 31, 2024, 2023 and 2022 was as follows:
Year Ended December 31,
2024 2023 2022
Canada $ ( 243,410 ) $ ( 174,491 ) $ ( 121,335 )
United States 4,991 ( 8,194 ) ( 3,920 )
Loss before income taxes $ ( 238,419 ) $ ( 182,685 ) $ ( 125,255 )</t>
        </is>
      </c>
    </row>
    <row r="5">
      <c r="A5" s="4" t="inlineStr">
        <is>
          <t>Schedule of Income Tax Recovery (Expense)</t>
        </is>
      </c>
      <c r="B5" s="4" t="inlineStr">
        <is>
          <t>The income tax recovery (expense) is allocated as follows:
Year Ended December 31,
2024 2023 2022
Current:
Canada $ — $ — $ —
United States ( 4,775 ) — ( 162 )
( 4,775 ) — ( 162 )
Deferred:
Canada — — —
United States 8,864 292 44
8,864 292 44
Income tax recovery (expense) $ 4,089 $ 292 $ ( 118 )</t>
        </is>
      </c>
    </row>
    <row r="6">
      <c r="A6" s="4" t="inlineStr">
        <is>
          <t>Schedule of Effective Income Tax Rate Reconciliation</t>
        </is>
      </c>
      <c r="B6" s="4" t="inlineStr">
        <is>
          <t xml:space="preserve">A reconciliation of the expected Canadian statutory income tax rate to the effective income tax rate is as follows:
Year Ended December 31,
2024 2023 2022
Tax at statutory income tax rate 27.00 % 27.00 % 27.00 %
Change in valuation allowance ( 22.0 %) ( 24.0 %) ( 24.5 %)
Research and development and other credits 1.3 % 1.6 % 2.5 %
Tax attributes expired/utilized ( 1.1 %) ( 0.8 %) ( 1.2 %)
Stock-based compensation ( 3.4 %) ( 3.2 %) ( 2.6 %)
Other non-deductible expenses ( 0.4 %) ( 0.3 %) ( 0.2 %)
Other 0.3 % ( 0.1 %) ( 1.1 %)
Effective income tax rate 1.7 % 0.2 % ( 0.1 %) </t>
        </is>
      </c>
    </row>
    <row r="7">
      <c r="A7" s="4" t="inlineStr">
        <is>
          <t>Schedule of Net Deferred Income Tax Assets</t>
        </is>
      </c>
      <c r="B7" s="4" t="inlineStr">
        <is>
          <t xml:space="preserve">December 31,
2024 2023
Deferred income tax assets:
Research and development tax credits $ 42,830 $ 38,590
Investment tax credits 29,818 30,695
Non-capital losses 173,352 119,765
Depreciable assets 13,269 10,311
Deferred financing fees 6,967 10,831
Stock-based compensation 8,380 3,832
Operating lease liability 2,299 2,779
Other 1,704 852
Total deferred income tax assets 278,619 217,655
Deferred income tax liability:
Operating lease right-of-use asset ( 2,097 ) ( 2,411 )
Less - valuation allowance ( 266,856 ) ( 214,442 )
Net deferred income tax assets $ 9,666 $ 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Disclosure (Tables)</t>
        </is>
      </c>
      <c r="B1" s="2" t="inlineStr">
        <is>
          <t>12 Months Ended</t>
        </is>
      </c>
    </row>
    <row r="2">
      <c r="B2" s="2" t="inlineStr">
        <is>
          <t>Dec. 31, 2024</t>
        </is>
      </c>
    </row>
    <row r="3">
      <c r="A3" s="3" t="inlineStr">
        <is>
          <t>Segment Reporting [Abstract]</t>
        </is>
      </c>
      <c r="B3" s="4" t="inlineStr">
        <is>
          <t xml:space="preserve"> </t>
        </is>
      </c>
    </row>
    <row r="4">
      <c r="A4" s="4" t="inlineStr">
        <is>
          <t>Summary of Net Loss Related To Segment Expenses</t>
        </is>
      </c>
      <c r="B4" s="4" t="inlineStr">
        <is>
          <t>The following table presents information about reported segment revenues, significant segment expenses, and segment loss:
Year Ended December 31,
2024 2023 2022
Revenue $ — $ — $ 9,434
Less:
Direct external research and development costs
Azetukalner 106,806 89,303 37,367
XEN 496 — 5,152 14,765
Pre-clinical, discovery and other programs 21,546 15,552 12,711
Personnel-related expenses 68,340 47,739 36,088
Stock-based compensation 50,717 32,372 20,376
Other research and development costs 11,232 9,560 7,274
Other general and administrative costs 20,657 14,376 9,996
Interest income ( 41,943 ) ( 27,620 ) ( 8,713 )
Other segment items (1) ( 3,025 ) ( 4,041 ) 4,943
Net loss ( 234,330 ) ( 182,393 ) ( 125,373 ) (1) Other segment items include foreign exchange gain (loss), unrealized fair value gain (loss) on trading securities, and income tax recovery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899470</v>
      </c>
      <c r="C4" s="7" t="n">
        <v>665140</v>
      </c>
      <c r="D4" s="4" t="inlineStr">
        <is>
          <t xml:space="preserve"> </t>
        </is>
      </c>
    </row>
    <row r="5">
      <c r="A5" s="4" t="inlineStr">
        <is>
          <t>Net loss</t>
        </is>
      </c>
      <c r="B5" s="7" t="n">
        <v>234330</v>
      </c>
      <c r="C5" s="7" t="n">
        <v>182393</v>
      </c>
      <c r="D5" s="7" t="n">
        <v>12537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sis of Presentation (Details) - USD ($) $ in Thousands</t>
        </is>
      </c>
      <c r="B1" s="2" t="inlineStr">
        <is>
          <t>12 Months Ended</t>
        </is>
      </c>
    </row>
    <row r="2">
      <c r="B2" s="2" t="inlineStr">
        <is>
          <t>Dec. 31, 2024</t>
        </is>
      </c>
      <c r="C2" s="2" t="inlineStr">
        <is>
          <t>Dec. 31, 2023</t>
        </is>
      </c>
      <c r="D2" s="2" t="inlineStr">
        <is>
          <t>Dec. 31, 2022</t>
        </is>
      </c>
    </row>
    <row r="3">
      <c r="A3" s="3" t="inlineStr">
        <is>
          <t>Basis of Presentation [Line Items]</t>
        </is>
      </c>
      <c r="B3" s="4" t="inlineStr">
        <is>
          <t xml:space="preserve"> </t>
        </is>
      </c>
      <c r="C3" s="4" t="inlineStr">
        <is>
          <t xml:space="preserve"> </t>
        </is>
      </c>
      <c r="D3" s="4" t="inlineStr">
        <is>
          <t xml:space="preserve"> </t>
        </is>
      </c>
    </row>
    <row r="4">
      <c r="A4" s="4" t="inlineStr">
        <is>
          <t>Prior period reclassification adjustment</t>
        </is>
      </c>
      <c r="B4" s="4" t="inlineStr">
        <is>
          <t xml:space="preserve"> </t>
        </is>
      </c>
      <c r="C4" s="7" t="n">
        <v>-5785</v>
      </c>
      <c r="D4" s="7" t="n">
        <v>-2598</v>
      </c>
    </row>
    <row r="5">
      <c r="A5" s="4" t="inlineStr">
        <is>
          <t>Xenon Pharmaceuticals USA Inc. [Member]</t>
        </is>
      </c>
      <c r="B5" s="4" t="inlineStr">
        <is>
          <t xml:space="preserve"> </t>
        </is>
      </c>
      <c r="C5" s="4" t="inlineStr">
        <is>
          <t xml:space="preserve"> </t>
        </is>
      </c>
      <c r="D5" s="4" t="inlineStr">
        <is>
          <t xml:space="preserve"> </t>
        </is>
      </c>
    </row>
    <row r="6">
      <c r="A6" s="3" t="inlineStr">
        <is>
          <t>Basis of Presentation [Line Items]</t>
        </is>
      </c>
      <c r="B6" s="4" t="inlineStr">
        <is>
          <t xml:space="preserve"> </t>
        </is>
      </c>
      <c r="C6" s="4" t="inlineStr">
        <is>
          <t xml:space="preserve"> </t>
        </is>
      </c>
      <c r="D6" s="4" t="inlineStr">
        <is>
          <t xml:space="preserve"> </t>
        </is>
      </c>
    </row>
    <row r="7">
      <c r="A7" s="4" t="inlineStr">
        <is>
          <t>Date of incorporation</t>
        </is>
      </c>
      <c r="B7" s="4" t="inlineStr">
        <is>
          <t>Dec.  02,  2016</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Property Plant and Equipment Estimated Useful Live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Research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Office Furniture and Equipment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Computer Equipment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0" customWidth="1" min="2" max="2"/>
  </cols>
  <sheetData>
    <row r="1">
      <c r="A1" s="1" t="inlineStr">
        <is>
          <t>Significant Accounting Policies (Details)</t>
        </is>
      </c>
      <c r="B1" s="2" t="inlineStr">
        <is>
          <t>12 Months Ended</t>
        </is>
      </c>
    </row>
    <row r="2">
      <c r="B2" s="2" t="inlineStr">
        <is>
          <t>Dec. 31, 2024 USD ($) Segment</t>
        </is>
      </c>
    </row>
    <row r="3">
      <c r="A3" s="3" t="inlineStr">
        <is>
          <t>Significant Accounting Policies [Line Items]</t>
        </is>
      </c>
      <c r="B3" s="4" t="inlineStr">
        <is>
          <t xml:space="preserve"> </t>
        </is>
      </c>
    </row>
    <row r="4">
      <c r="A4" s="4" t="inlineStr">
        <is>
          <t>Impairment charges recognized | $</t>
        </is>
      </c>
      <c r="B4" s="7" t="n">
        <v>0</v>
      </c>
    </row>
    <row r="5">
      <c r="A5" s="4" t="inlineStr">
        <is>
          <t>Number of operating segment | Segment</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ote 10)</t>
        </is>
      </c>
      <c r="B4" s="4" t="inlineStr">
        <is>
          <t xml:space="preserve"> </t>
        </is>
      </c>
      <c r="C4" s="4" t="inlineStr">
        <is>
          <t xml:space="preserve"> </t>
        </is>
      </c>
      <c r="D4" s="7" t="n">
        <v>943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7" t="n">
        <v>210394</v>
      </c>
      <c r="C6" s="7" t="n">
        <v>167512</v>
      </c>
      <c r="D6" s="5" t="n">
        <v>105767</v>
      </c>
    </row>
    <row r="7">
      <c r="A7" s="4" t="inlineStr">
        <is>
          <t>General and administrative</t>
        </is>
      </c>
      <c r="B7" s="5" t="n">
        <v>68904</v>
      </c>
      <c r="C7" s="5" t="n">
        <v>46542</v>
      </c>
      <c r="D7" s="5" t="n">
        <v>32810</v>
      </c>
    </row>
    <row r="8">
      <c r="A8" s="4" t="inlineStr">
        <is>
          <t>Total operating expenses</t>
        </is>
      </c>
      <c r="B8" s="5" t="n">
        <v>279298</v>
      </c>
      <c r="C8" s="5" t="n">
        <v>214054</v>
      </c>
      <c r="D8" s="5" t="n">
        <v>138577</v>
      </c>
    </row>
    <row r="9">
      <c r="A9" s="4" t="inlineStr">
        <is>
          <t>Loss from operations</t>
        </is>
      </c>
      <c r="B9" s="5" t="n">
        <v>-279298</v>
      </c>
      <c r="C9" s="5" t="n">
        <v>-214054</v>
      </c>
      <c r="D9" s="5" t="n">
        <v>-129143</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41943</v>
      </c>
      <c r="C11" s="5" t="n">
        <v>27620</v>
      </c>
      <c r="D11" s="5" t="n">
        <v>8713</v>
      </c>
    </row>
    <row r="12">
      <c r="A12" s="4" t="inlineStr">
        <is>
          <t>Unrealized fair value gain (loss) on trading securities</t>
        </is>
      </c>
      <c r="B12" s="4" t="inlineStr">
        <is>
          <t xml:space="preserve"> </t>
        </is>
      </c>
      <c r="C12" s="5" t="n">
        <v>3550</v>
      </c>
      <c r="D12" s="5" t="n">
        <v>-2934</v>
      </c>
    </row>
    <row r="13">
      <c r="A13" s="4" t="inlineStr">
        <is>
          <t>Foreign exchange gain (loss)</t>
        </is>
      </c>
      <c r="B13" s="5" t="n">
        <v>-1064</v>
      </c>
      <c r="C13" s="5" t="n">
        <v>199</v>
      </c>
      <c r="D13" s="5" t="n">
        <v>-1891</v>
      </c>
    </row>
    <row r="14">
      <c r="A14" s="4" t="inlineStr">
        <is>
          <t>Other income (expense)</t>
        </is>
      </c>
      <c r="B14" s="5" t="n">
        <v>40879</v>
      </c>
      <c r="C14" s="5" t="n">
        <v>31369</v>
      </c>
      <c r="D14" s="5" t="n">
        <v>3888</v>
      </c>
    </row>
    <row r="15">
      <c r="A15" s="4" t="inlineStr">
        <is>
          <t>Loss before income taxes</t>
        </is>
      </c>
      <c r="B15" s="5" t="n">
        <v>-238419</v>
      </c>
      <c r="C15" s="5" t="n">
        <v>-182685</v>
      </c>
      <c r="D15" s="5" t="n">
        <v>-125255</v>
      </c>
    </row>
    <row r="16">
      <c r="A16" s="4" t="inlineStr">
        <is>
          <t>Income tax recovery (expense) (note 13)</t>
        </is>
      </c>
      <c r="B16" s="5" t="n">
        <v>4089</v>
      </c>
      <c r="C16" s="5" t="n">
        <v>292</v>
      </c>
      <c r="D16" s="5" t="n">
        <v>-118</v>
      </c>
    </row>
    <row r="17">
      <c r="A17" s="4" t="inlineStr">
        <is>
          <t>Net loss</t>
        </is>
      </c>
      <c r="B17" s="5" t="n">
        <v>-234330</v>
      </c>
      <c r="C17" s="5" t="n">
        <v>-182393</v>
      </c>
      <c r="D17" s="5" t="n">
        <v>-125373</v>
      </c>
    </row>
    <row r="18">
      <c r="A18" s="4" t="inlineStr">
        <is>
          <t>Net loss attributable to preferred shareholders</t>
        </is>
      </c>
      <c r="B18" s="4" t="inlineStr">
        <is>
          <t xml:space="preserve"> </t>
        </is>
      </c>
      <c r="C18" s="4" t="inlineStr">
        <is>
          <t xml:space="preserve"> </t>
        </is>
      </c>
      <c r="D18" s="5" t="n">
        <v>-437</v>
      </c>
    </row>
    <row r="19">
      <c r="A19" s="4" t="inlineStr">
        <is>
          <t>Net loss attributable to common shareholders</t>
        </is>
      </c>
      <c r="B19" s="5" t="n">
        <v>-234330</v>
      </c>
      <c r="C19" s="5" t="n">
        <v>-182393</v>
      </c>
      <c r="D19" s="5" t="n">
        <v>-124936</v>
      </c>
    </row>
    <row r="20">
      <c r="A20" s="3" t="inlineStr">
        <is>
          <t>Other comprehensive income (loss):</t>
        </is>
      </c>
      <c r="B20" s="4" t="inlineStr">
        <is>
          <t xml:space="preserve"> </t>
        </is>
      </c>
      <c r="C20" s="4" t="inlineStr">
        <is>
          <t xml:space="preserve"> </t>
        </is>
      </c>
      <c r="D20" s="4" t="inlineStr">
        <is>
          <t xml:space="preserve"> </t>
        </is>
      </c>
    </row>
    <row r="21">
      <c r="A21" s="4" t="inlineStr">
        <is>
          <t>Unrealized gain (loss) on available-for-sale securities (note 5)</t>
        </is>
      </c>
      <c r="B21" s="5" t="n">
        <v>-1535</v>
      </c>
      <c r="C21" s="5" t="n">
        <v>2923</v>
      </c>
      <c r="D21" s="5" t="n">
        <v>-2010</v>
      </c>
    </row>
    <row r="22">
      <c r="A22" s="4" t="inlineStr">
        <is>
          <t>Comprehensive loss</t>
        </is>
      </c>
      <c r="B22" s="7" t="n">
        <v>-235865</v>
      </c>
      <c r="C22" s="7" t="n">
        <v>-179470</v>
      </c>
      <c r="D22" s="7" t="n">
        <v>-127383</v>
      </c>
    </row>
    <row r="23">
      <c r="A23" s="3" t="inlineStr">
        <is>
          <t>Net loss per common share (note 11):</t>
        </is>
      </c>
      <c r="B23" s="4" t="inlineStr">
        <is>
          <t xml:space="preserve"> </t>
        </is>
      </c>
      <c r="C23" s="4" t="inlineStr">
        <is>
          <t xml:space="preserve"> </t>
        </is>
      </c>
      <c r="D23" s="4" t="inlineStr">
        <is>
          <t xml:space="preserve"> </t>
        </is>
      </c>
    </row>
    <row r="24">
      <c r="A24" s="4" t="inlineStr">
        <is>
          <t>Basic</t>
        </is>
      </c>
      <c r="B24" s="8" t="n">
        <v>-3.01</v>
      </c>
      <c r="C24" s="8" t="n">
        <v>-2.73</v>
      </c>
      <c r="D24" s="8" t="n">
        <v>-2.06</v>
      </c>
    </row>
    <row r="25">
      <c r="A25" s="4" t="inlineStr">
        <is>
          <t>Diluted</t>
        </is>
      </c>
      <c r="B25" s="8" t="n">
        <v>-3.01</v>
      </c>
      <c r="C25" s="8" t="n">
        <v>-2.73</v>
      </c>
      <c r="D25" s="8" t="n">
        <v>-2.06</v>
      </c>
    </row>
    <row r="26">
      <c r="A26" s="3" t="inlineStr">
        <is>
          <t>Weighted-average common shares outstanding (note 4):</t>
        </is>
      </c>
      <c r="B26" s="4" t="inlineStr">
        <is>
          <t xml:space="preserve"> </t>
        </is>
      </c>
      <c r="C26" s="4" t="inlineStr">
        <is>
          <t xml:space="preserve"> </t>
        </is>
      </c>
      <c r="D26" s="4" t="inlineStr">
        <is>
          <t xml:space="preserve"> </t>
        </is>
      </c>
    </row>
    <row r="27">
      <c r="A27" s="4" t="inlineStr">
        <is>
          <t>Basic</t>
        </is>
      </c>
      <c r="B27" s="5" t="n">
        <v>77894643</v>
      </c>
      <c r="C27" s="5" t="n">
        <v>66889005</v>
      </c>
      <c r="D27" s="5" t="n">
        <v>60542142</v>
      </c>
    </row>
    <row r="28">
      <c r="A28" s="4" t="inlineStr">
        <is>
          <t>Diluted</t>
        </is>
      </c>
      <c r="B28" s="5" t="n">
        <v>77894643</v>
      </c>
      <c r="C28" s="5" t="n">
        <v>66889005</v>
      </c>
      <c r="D28" s="5" t="n">
        <v>60542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Recurring Basis [Member] - USD ($) $ in Thousands</t>
        </is>
      </c>
      <c r="B1" s="2" t="inlineStr">
        <is>
          <t>Dec. 31, 2024</t>
        </is>
      </c>
      <c r="C1" s="2" t="inlineStr">
        <is>
          <t>Dec. 31, 2023</t>
        </is>
      </c>
    </row>
    <row r="2">
      <c r="A2" s="3" t="inlineStr">
        <is>
          <t>Financial Assets Measured at Fair Value on a Recurring Basis [Line Items]</t>
        </is>
      </c>
      <c r="B2" s="4" t="inlineStr">
        <is>
          <t xml:space="preserve"> </t>
        </is>
      </c>
      <c r="C2" s="4" t="inlineStr">
        <is>
          <t xml:space="preserve"> </t>
        </is>
      </c>
    </row>
    <row r="3">
      <c r="A3" s="4" t="inlineStr">
        <is>
          <t>Financial assets</t>
        </is>
      </c>
      <c r="B3" s="7" t="n">
        <v>754401</v>
      </c>
      <c r="C3" s="7" t="n">
        <v>930874</v>
      </c>
    </row>
    <row r="4">
      <c r="A4" s="4" t="inlineStr">
        <is>
          <t>Level 1 [Member]</t>
        </is>
      </c>
      <c r="B4" s="4" t="inlineStr">
        <is>
          <t xml:space="preserve"> </t>
        </is>
      </c>
      <c r="C4" s="4" t="inlineStr">
        <is>
          <t xml:space="preserve"> </t>
        </is>
      </c>
    </row>
    <row r="5">
      <c r="A5" s="3" t="inlineStr">
        <is>
          <t>Financial Assets Measured at Fair Value on a Recurring Basis [Line Items]</t>
        </is>
      </c>
      <c r="B5" s="4" t="inlineStr">
        <is>
          <t xml:space="preserve"> </t>
        </is>
      </c>
      <c r="C5" s="4" t="inlineStr">
        <is>
          <t xml:space="preserve"> </t>
        </is>
      </c>
    </row>
    <row r="6">
      <c r="A6" s="4" t="inlineStr">
        <is>
          <t>Financial assets</t>
        </is>
      </c>
      <c r="B6" s="5" t="n">
        <v>289807</v>
      </c>
      <c r="C6" s="5" t="n">
        <v>409309</v>
      </c>
    </row>
    <row r="7">
      <c r="A7" s="4" t="inlineStr">
        <is>
          <t>Level 2 [Member]</t>
        </is>
      </c>
      <c r="B7" s="4" t="inlineStr">
        <is>
          <t xml:space="preserve"> </t>
        </is>
      </c>
      <c r="C7" s="4" t="inlineStr">
        <is>
          <t xml:space="preserve"> </t>
        </is>
      </c>
    </row>
    <row r="8">
      <c r="A8" s="3" t="inlineStr">
        <is>
          <t>Financial Assets Measured at Fair Value on a Recurring Basis [Line Items]</t>
        </is>
      </c>
      <c r="B8" s="4" t="inlineStr">
        <is>
          <t xml:space="preserve"> </t>
        </is>
      </c>
      <c r="C8" s="4" t="inlineStr">
        <is>
          <t xml:space="preserve"> </t>
        </is>
      </c>
    </row>
    <row r="9">
      <c r="A9" s="4" t="inlineStr">
        <is>
          <t>Financial assets</t>
        </is>
      </c>
      <c r="B9" s="5" t="n">
        <v>464594</v>
      </c>
      <c r="C9" s="5" t="n">
        <v>521565</v>
      </c>
    </row>
    <row r="10">
      <c r="A10" s="4" t="inlineStr">
        <is>
          <t>Cash and Money Market Fund [Member]</t>
        </is>
      </c>
      <c r="B10" s="4" t="inlineStr">
        <is>
          <t xml:space="preserve"> </t>
        </is>
      </c>
      <c r="C10" s="4" t="inlineStr">
        <is>
          <t xml:space="preserve"> </t>
        </is>
      </c>
    </row>
    <row r="11">
      <c r="A11" s="3" t="inlineStr">
        <is>
          <t>Financial Assets Measured at Fair Value on a Recurring Basis [Line Items]</t>
        </is>
      </c>
      <c r="B11" s="4" t="inlineStr">
        <is>
          <t xml:space="preserve"> </t>
        </is>
      </c>
      <c r="C11" s="4" t="inlineStr">
        <is>
          <t xml:space="preserve"> </t>
        </is>
      </c>
    </row>
    <row r="12">
      <c r="A12" s="4" t="inlineStr">
        <is>
          <t>Cash and cash equivalents</t>
        </is>
      </c>
      <c r="B12" s="5" t="n">
        <v>142712</v>
      </c>
      <c r="C12" s="5" t="n">
        <v>148643</v>
      </c>
    </row>
    <row r="13">
      <c r="A13" s="4" t="inlineStr">
        <is>
          <t>Cash and Money Market Fund [Member] | Level 1 [Member]</t>
        </is>
      </c>
      <c r="B13" s="4" t="inlineStr">
        <is>
          <t xml:space="preserve"> </t>
        </is>
      </c>
      <c r="C13" s="4" t="inlineStr">
        <is>
          <t xml:space="preserve"> </t>
        </is>
      </c>
    </row>
    <row r="14">
      <c r="A14" s="3" t="inlineStr">
        <is>
          <t>Financial Assets Measured at Fair Value on a Recurring Basis [Line Items]</t>
        </is>
      </c>
      <c r="B14" s="4" t="inlineStr">
        <is>
          <t xml:space="preserve"> </t>
        </is>
      </c>
      <c r="C14" s="4" t="inlineStr">
        <is>
          <t xml:space="preserve"> </t>
        </is>
      </c>
    </row>
    <row r="15">
      <c r="A15" s="4" t="inlineStr">
        <is>
          <t>Cash and cash equivalents</t>
        </is>
      </c>
      <c r="B15" s="5" t="n">
        <v>142712</v>
      </c>
      <c r="C15" s="5" t="n">
        <v>148643</v>
      </c>
    </row>
    <row r="16">
      <c r="A16" s="4" t="inlineStr">
        <is>
          <t>Commercial Paper [Member]</t>
        </is>
      </c>
      <c r="B16" s="4" t="inlineStr">
        <is>
          <t xml:space="preserve"> </t>
        </is>
      </c>
      <c r="C16" s="4" t="inlineStr">
        <is>
          <t xml:space="preserve"> </t>
        </is>
      </c>
    </row>
    <row r="17">
      <c r="A17" s="3" t="inlineStr">
        <is>
          <t>Financial Assets Measured at Fair Value on a Recurring Basis [Line Items]</t>
        </is>
      </c>
      <c r="B17" s="4" t="inlineStr">
        <is>
          <t xml:space="preserve"> </t>
        </is>
      </c>
      <c r="C17" s="4" t="inlineStr">
        <is>
          <t xml:space="preserve"> </t>
        </is>
      </c>
    </row>
    <row r="18">
      <c r="A18" s="4" t="inlineStr">
        <is>
          <t>Financial assets</t>
        </is>
      </c>
      <c r="B18" s="5" t="n">
        <v>66905</v>
      </c>
      <c r="C18" s="5" t="n">
        <v>119108</v>
      </c>
    </row>
    <row r="19">
      <c r="A19" s="4" t="inlineStr">
        <is>
          <t>Commercial Paper [Member] | Level 2 [Member]</t>
        </is>
      </c>
      <c r="B19" s="4" t="inlineStr">
        <is>
          <t xml:space="preserve"> </t>
        </is>
      </c>
      <c r="C19" s="4" t="inlineStr">
        <is>
          <t xml:space="preserve"> </t>
        </is>
      </c>
    </row>
    <row r="20">
      <c r="A20" s="3" t="inlineStr">
        <is>
          <t>Financial Assets Measured at Fair Value on a Recurring Basis [Line Items]</t>
        </is>
      </c>
      <c r="B20" s="4" t="inlineStr">
        <is>
          <t xml:space="preserve"> </t>
        </is>
      </c>
      <c r="C20" s="4" t="inlineStr">
        <is>
          <t xml:space="preserve"> </t>
        </is>
      </c>
    </row>
    <row r="21">
      <c r="A21" s="4" t="inlineStr">
        <is>
          <t>Financial assets</t>
        </is>
      </c>
      <c r="B21" s="5" t="n">
        <v>66905</v>
      </c>
      <c r="C21" s="5" t="n">
        <v>119108</v>
      </c>
    </row>
    <row r="22">
      <c r="A22" s="4" t="inlineStr">
        <is>
          <t>U.S. Treasuries [Member]</t>
        </is>
      </c>
      <c r="B22" s="4" t="inlineStr">
        <is>
          <t xml:space="preserve"> </t>
        </is>
      </c>
      <c r="C22" s="4" t="inlineStr">
        <is>
          <t xml:space="preserve"> </t>
        </is>
      </c>
    </row>
    <row r="23">
      <c r="A23" s="3" t="inlineStr">
        <is>
          <t>Financial Assets Measured at Fair Value on a Recurring Basis [Line Items]</t>
        </is>
      </c>
      <c r="B23" s="4" t="inlineStr">
        <is>
          <t xml:space="preserve"> </t>
        </is>
      </c>
      <c r="C23" s="4" t="inlineStr">
        <is>
          <t xml:space="preserve"> </t>
        </is>
      </c>
    </row>
    <row r="24">
      <c r="A24" s="4" t="inlineStr">
        <is>
          <t>Financial assets</t>
        </is>
      </c>
      <c r="B24" s="5" t="n">
        <v>130948</v>
      </c>
      <c r="C24" s="5" t="n">
        <v>252982</v>
      </c>
    </row>
    <row r="25">
      <c r="A25" s="4" t="inlineStr">
        <is>
          <t>U.S. Treasuries [Member] | Level 1 [Member]</t>
        </is>
      </c>
      <c r="B25" s="4" t="inlineStr">
        <is>
          <t xml:space="preserve"> </t>
        </is>
      </c>
      <c r="C25" s="4" t="inlineStr">
        <is>
          <t xml:space="preserve"> </t>
        </is>
      </c>
    </row>
    <row r="26">
      <c r="A26" s="3" t="inlineStr">
        <is>
          <t>Financial Assets Measured at Fair Value on a Recurring Basis [Line Items]</t>
        </is>
      </c>
      <c r="B26" s="4" t="inlineStr">
        <is>
          <t xml:space="preserve"> </t>
        </is>
      </c>
      <c r="C26" s="4" t="inlineStr">
        <is>
          <t xml:space="preserve"> </t>
        </is>
      </c>
    </row>
    <row r="27">
      <c r="A27" s="4" t="inlineStr">
        <is>
          <t>Financial assets</t>
        </is>
      </c>
      <c r="B27" s="5" t="n">
        <v>130948</v>
      </c>
      <c r="C27" s="5" t="n">
        <v>252982</v>
      </c>
    </row>
    <row r="28">
      <c r="A28" s="4" t="inlineStr">
        <is>
          <t>Guaranteed Investment Certificates [Member]</t>
        </is>
      </c>
      <c r="B28" s="4" t="inlineStr">
        <is>
          <t xml:space="preserve"> </t>
        </is>
      </c>
      <c r="C28" s="4" t="inlineStr">
        <is>
          <t xml:space="preserve"> </t>
        </is>
      </c>
    </row>
    <row r="29">
      <c r="A29" s="3" t="inlineStr">
        <is>
          <t>Financial Assets Measured at Fair Value on a Recurring Basis [Line Items]</t>
        </is>
      </c>
      <c r="B29" s="4" t="inlineStr">
        <is>
          <t xml:space="preserve"> </t>
        </is>
      </c>
      <c r="C29" s="4" t="inlineStr">
        <is>
          <t xml:space="preserve"> </t>
        </is>
      </c>
    </row>
    <row r="30">
      <c r="A30" s="4" t="inlineStr">
        <is>
          <t>Financial assets</t>
        </is>
      </c>
      <c r="B30" s="5" t="n">
        <v>16147</v>
      </c>
      <c r="C30" s="5" t="n">
        <v>7684</v>
      </c>
    </row>
    <row r="31">
      <c r="A31" s="4" t="inlineStr">
        <is>
          <t>Guaranteed Investment Certificates [Member] | Level 1 [Member]</t>
        </is>
      </c>
      <c r="B31" s="4" t="inlineStr">
        <is>
          <t xml:space="preserve"> </t>
        </is>
      </c>
      <c r="C31" s="4" t="inlineStr">
        <is>
          <t xml:space="preserve"> </t>
        </is>
      </c>
    </row>
    <row r="32">
      <c r="A32" s="3" t="inlineStr">
        <is>
          <t>Financial Assets Measured at Fair Value on a Recurring Basis [Line Items]</t>
        </is>
      </c>
      <c r="B32" s="4" t="inlineStr">
        <is>
          <t xml:space="preserve"> </t>
        </is>
      </c>
      <c r="C32" s="4" t="inlineStr">
        <is>
          <t xml:space="preserve"> </t>
        </is>
      </c>
    </row>
    <row r="33">
      <c r="A33" s="4" t="inlineStr">
        <is>
          <t>Financial assets</t>
        </is>
      </c>
      <c r="B33" s="5" t="n">
        <v>16147</v>
      </c>
      <c r="C33" s="5" t="n">
        <v>7684</v>
      </c>
    </row>
    <row r="34">
      <c r="A34" s="4" t="inlineStr">
        <is>
          <t>U.S. Government Securities [Member]</t>
        </is>
      </c>
      <c r="B34" s="4" t="inlineStr">
        <is>
          <t xml:space="preserve"> </t>
        </is>
      </c>
      <c r="C34" s="4" t="inlineStr">
        <is>
          <t xml:space="preserve"> </t>
        </is>
      </c>
    </row>
    <row r="35">
      <c r="A35" s="3" t="inlineStr">
        <is>
          <t>Financial Assets Measured at Fair Value on a Recurring Basis [Line Items]</t>
        </is>
      </c>
      <c r="B35" s="4" t="inlineStr">
        <is>
          <t xml:space="preserve"> </t>
        </is>
      </c>
      <c r="C35" s="4" t="inlineStr">
        <is>
          <t xml:space="preserve"> </t>
        </is>
      </c>
    </row>
    <row r="36">
      <c r="A36" s="4" t="inlineStr">
        <is>
          <t>Financial assets</t>
        </is>
      </c>
      <c r="B36" s="4" t="inlineStr">
        <is>
          <t xml:space="preserve"> </t>
        </is>
      </c>
      <c r="C36" s="5" t="n">
        <v>97912</v>
      </c>
    </row>
    <row r="37">
      <c r="A37" s="4" t="inlineStr">
        <is>
          <t>U.S. Government Securities [Member] | Level 2 [Member]</t>
        </is>
      </c>
      <c r="B37" s="4" t="inlineStr">
        <is>
          <t xml:space="preserve"> </t>
        </is>
      </c>
      <c r="C37" s="4" t="inlineStr">
        <is>
          <t xml:space="preserve"> </t>
        </is>
      </c>
    </row>
    <row r="38">
      <c r="A38" s="3" t="inlineStr">
        <is>
          <t>Financial Assets Measured at Fair Value on a Recurring Basis [Line Items]</t>
        </is>
      </c>
      <c r="B38" s="4" t="inlineStr">
        <is>
          <t xml:space="preserve"> </t>
        </is>
      </c>
      <c r="C38" s="4" t="inlineStr">
        <is>
          <t xml:space="preserve"> </t>
        </is>
      </c>
    </row>
    <row r="39">
      <c r="A39" s="4" t="inlineStr">
        <is>
          <t>Financial assets</t>
        </is>
      </c>
      <c r="B39" s="4" t="inlineStr">
        <is>
          <t xml:space="preserve"> </t>
        </is>
      </c>
      <c r="C39" s="5" t="n">
        <v>97912</v>
      </c>
    </row>
    <row r="40">
      <c r="A40" s="4" t="inlineStr">
        <is>
          <t>Corporate Debt Securities [Member]</t>
        </is>
      </c>
      <c r="B40" s="4" t="inlineStr">
        <is>
          <t xml:space="preserve"> </t>
        </is>
      </c>
      <c r="C40" s="4" t="inlineStr">
        <is>
          <t xml:space="preserve"> </t>
        </is>
      </c>
    </row>
    <row r="41">
      <c r="A41" s="3" t="inlineStr">
        <is>
          <t>Financial Assets Measured at Fair Value on a Recurring Basis [Line Items]</t>
        </is>
      </c>
      <c r="B41" s="4" t="inlineStr">
        <is>
          <t xml:space="preserve"> </t>
        </is>
      </c>
      <c r="C41" s="4" t="inlineStr">
        <is>
          <t xml:space="preserve"> </t>
        </is>
      </c>
    </row>
    <row r="42">
      <c r="A42" s="4" t="inlineStr">
        <is>
          <t>Financial assets</t>
        </is>
      </c>
      <c r="B42" s="5" t="n">
        <v>397689</v>
      </c>
      <c r="C42" s="5" t="n">
        <v>304545</v>
      </c>
    </row>
    <row r="43">
      <c r="A43" s="4" t="inlineStr">
        <is>
          <t>Corporate Debt Securities [Member] | Level 2 [Member]</t>
        </is>
      </c>
      <c r="B43" s="4" t="inlineStr">
        <is>
          <t xml:space="preserve"> </t>
        </is>
      </c>
      <c r="C43" s="4" t="inlineStr">
        <is>
          <t xml:space="preserve"> </t>
        </is>
      </c>
    </row>
    <row r="44">
      <c r="A44" s="3" t="inlineStr">
        <is>
          <t>Financial Assets Measured at Fair Value on a Recurring Basis [Line Items]</t>
        </is>
      </c>
      <c r="B44" s="4" t="inlineStr">
        <is>
          <t xml:space="preserve"> </t>
        </is>
      </c>
      <c r="C44" s="4" t="inlineStr">
        <is>
          <t xml:space="preserve"> </t>
        </is>
      </c>
    </row>
    <row r="45">
      <c r="A45" s="4" t="inlineStr">
        <is>
          <t>Financial assets</t>
        </is>
      </c>
      <c r="B45" s="7" t="n">
        <v>397689</v>
      </c>
      <c r="C45" s="7" t="n">
        <v>3045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rading marketable securities</t>
        </is>
      </c>
      <c r="B3" s="4" t="inlineStr">
        <is>
          <t xml:space="preserve"> </t>
        </is>
      </c>
      <c r="C3" s="7" t="n">
        <v>13867</v>
      </c>
    </row>
    <row r="4">
      <c r="A4" s="4" t="inlineStr">
        <is>
          <t>Trading securities available-for-sale</t>
        </is>
      </c>
      <c r="B4" s="7" t="n">
        <v>611689</v>
      </c>
      <c r="C4" s="7" t="n">
        <v>768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Unrealized Gain (Loss) Recognized in AOCI and Fair Value of Available-for-Sa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612311</v>
      </c>
      <c r="C3" s="7" t="n">
        <v>767451</v>
      </c>
    </row>
    <row r="4">
      <c r="A4" s="4" t="inlineStr">
        <is>
          <t>Unrealized Gain (Loss)</t>
        </is>
      </c>
      <c r="B4" s="5" t="n">
        <v>-622</v>
      </c>
      <c r="C4" s="5" t="n">
        <v>913</v>
      </c>
    </row>
    <row r="5">
      <c r="A5" s="4" t="inlineStr">
        <is>
          <t>Fair Value</t>
        </is>
      </c>
      <c r="B5" s="5" t="n">
        <v>611689</v>
      </c>
      <c r="C5" s="5" t="n">
        <v>768364</v>
      </c>
    </row>
    <row r="6">
      <c r="A6" s="4" t="inlineStr">
        <is>
          <t>Guaranteed Investment Certificat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ntractual maturity of 0 to 1 years, Amortized Cost</t>
        </is>
      </c>
      <c r="B8" s="5" t="n">
        <v>17122</v>
      </c>
      <c r="C8" s="5" t="n">
        <v>7549</v>
      </c>
    </row>
    <row r="9">
      <c r="A9" s="4" t="inlineStr">
        <is>
          <t>Contractual maturity of 0 to 1 years, Unrealized Gain (Loss)</t>
        </is>
      </c>
      <c r="B9" s="5" t="n">
        <v>-975</v>
      </c>
      <c r="C9" s="5" t="n">
        <v>135</v>
      </c>
    </row>
    <row r="10">
      <c r="A10" s="4" t="inlineStr">
        <is>
          <t>Contractual maturity of 0 to 1 years, Fair Value</t>
        </is>
      </c>
      <c r="B10" s="5" t="n">
        <v>16147</v>
      </c>
      <c r="C10" s="5" t="n">
        <v>7684</v>
      </c>
    </row>
    <row r="11">
      <c r="A11" s="4" t="inlineStr">
        <is>
          <t>U.S. Treasur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ntractual maturity of 0 to 1 years, Amortized Cost</t>
        </is>
      </c>
      <c r="B13" s="5" t="n">
        <v>72989</v>
      </c>
      <c r="C13" s="5" t="n">
        <v>192193</v>
      </c>
    </row>
    <row r="14">
      <c r="A14" s="4" t="inlineStr">
        <is>
          <t>Contractual maturity of 0 to 1 years, Unrealized Gain (Loss)</t>
        </is>
      </c>
      <c r="B14" s="5" t="n">
        <v>147</v>
      </c>
      <c r="C14" s="5" t="n">
        <v>-249</v>
      </c>
    </row>
    <row r="15">
      <c r="A15" s="4" t="inlineStr">
        <is>
          <t>Contractual maturity of 0 to 1 years, Fair Value</t>
        </is>
      </c>
      <c r="B15" s="5" t="n">
        <v>73136</v>
      </c>
      <c r="C15" s="5" t="n">
        <v>191944</v>
      </c>
    </row>
    <row r="16">
      <c r="A16" s="4" t="inlineStr">
        <is>
          <t>Contractual maturity of 1 to 3 years, Amortized Cost</t>
        </is>
      </c>
      <c r="B16" s="5" t="n">
        <v>58218</v>
      </c>
      <c r="C16" s="5" t="n">
        <v>53294</v>
      </c>
    </row>
    <row r="17">
      <c r="A17" s="4" t="inlineStr">
        <is>
          <t>Contractual maturity of 1 to 3 years, Unrealized Gain (Loss)</t>
        </is>
      </c>
      <c r="B17" s="5" t="n">
        <v>-406</v>
      </c>
      <c r="C17" s="5" t="n">
        <v>243</v>
      </c>
    </row>
    <row r="18">
      <c r="A18" s="4" t="inlineStr">
        <is>
          <t>Contractual maturity of 1 to 3 years, Fair Value</t>
        </is>
      </c>
      <c r="B18" s="5" t="n">
        <v>57812</v>
      </c>
      <c r="C18" s="5" t="n">
        <v>53537</v>
      </c>
    </row>
    <row r="19">
      <c r="A19" s="4" t="inlineStr">
        <is>
          <t>U.S. Governmen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ontractual maturity of 0 to 1 years, Amortized Cost</t>
        </is>
      </c>
      <c r="B21" s="4" t="inlineStr">
        <is>
          <t xml:space="preserve"> </t>
        </is>
      </c>
      <c r="C21" s="5" t="n">
        <v>98092</v>
      </c>
    </row>
    <row r="22">
      <c r="A22" s="4" t="inlineStr">
        <is>
          <t>Contractual maturity of 0 to 1 years, Unrealized Gain (Loss)</t>
        </is>
      </c>
      <c r="B22" s="4" t="inlineStr">
        <is>
          <t xml:space="preserve"> </t>
        </is>
      </c>
      <c r="C22" s="5" t="n">
        <v>-180</v>
      </c>
    </row>
    <row r="23">
      <c r="A23" s="4" t="inlineStr">
        <is>
          <t>Contractual maturity of 0 to 1 years, Fair Value</t>
        </is>
      </c>
      <c r="B23" s="4" t="inlineStr">
        <is>
          <t xml:space="preserve"> </t>
        </is>
      </c>
      <c r="C23" s="5" t="n">
        <v>97912</v>
      </c>
    </row>
    <row r="24">
      <c r="A24" s="4" t="inlineStr">
        <is>
          <t>Commercial Paper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ontractual maturity of 0 to 1 years, Amortized Cost</t>
        </is>
      </c>
      <c r="B26" s="5" t="n">
        <v>66808</v>
      </c>
      <c r="C26" s="5" t="n">
        <v>119041</v>
      </c>
    </row>
    <row r="27">
      <c r="A27" s="4" t="inlineStr">
        <is>
          <t>Contractual maturity of 0 to 1 years, Unrealized Gain (Loss)</t>
        </is>
      </c>
      <c r="B27" s="5" t="n">
        <v>97</v>
      </c>
      <c r="C27" s="5" t="n">
        <v>67</v>
      </c>
    </row>
    <row r="28">
      <c r="A28" s="4" t="inlineStr">
        <is>
          <t>Contractual maturity of 0 to 1 years, Fair Value</t>
        </is>
      </c>
      <c r="B28" s="5" t="n">
        <v>66905</v>
      </c>
      <c r="C28" s="5" t="n">
        <v>119108</v>
      </c>
    </row>
    <row r="29">
      <c r="A29" s="4" t="inlineStr">
        <is>
          <t>Corporate Debt Securitie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Contractual maturity of 0 to 1 years, Amortized Cost</t>
        </is>
      </c>
      <c r="B31" s="5" t="n">
        <v>327448</v>
      </c>
      <c r="C31" s="5" t="n">
        <v>58824</v>
      </c>
    </row>
    <row r="32">
      <c r="A32" s="4" t="inlineStr">
        <is>
          <t>Contractual maturity of 0 to 1 years, Unrealized Gain (Loss)</t>
        </is>
      </c>
      <c r="B32" s="5" t="n">
        <v>557</v>
      </c>
      <c r="C32" s="5" t="n">
        <v>100</v>
      </c>
    </row>
    <row r="33">
      <c r="A33" s="4" t="inlineStr">
        <is>
          <t>Contractual maturity of 0 to 1 years, Fair Value</t>
        </is>
      </c>
      <c r="B33" s="5" t="n">
        <v>328005</v>
      </c>
      <c r="C33" s="5" t="n">
        <v>58924</v>
      </c>
    </row>
    <row r="34">
      <c r="A34" s="4" t="inlineStr">
        <is>
          <t>Contractual maturity of 1 to 3 years, Amortized Cost</t>
        </is>
      </c>
      <c r="B34" s="5" t="n">
        <v>69726</v>
      </c>
      <c r="C34" s="5" t="n">
        <v>238458</v>
      </c>
    </row>
    <row r="35">
      <c r="A35" s="4" t="inlineStr">
        <is>
          <t>Contractual maturity of 1 to 3 years, Unrealized Gain (Loss)</t>
        </is>
      </c>
      <c r="B35" s="5" t="n">
        <v>-42</v>
      </c>
      <c r="C35" s="5" t="n">
        <v>797</v>
      </c>
    </row>
    <row r="36">
      <c r="A36" s="4" t="inlineStr">
        <is>
          <t>Contractual maturity of 1 to 3 years, Fair Value</t>
        </is>
      </c>
      <c r="B36" s="7" t="n">
        <v>69684</v>
      </c>
      <c r="C36" s="7" t="n">
        <v>239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13464</v>
      </c>
      <c r="C3" s="7" t="n">
        <v>-11251</v>
      </c>
    </row>
    <row r="4">
      <c r="A4" s="4" t="inlineStr">
        <is>
          <t>Net book value</t>
        </is>
      </c>
      <c r="B4" s="5" t="n">
        <v>10278</v>
      </c>
      <c r="C4" s="5" t="n">
        <v>9653</v>
      </c>
    </row>
    <row r="5">
      <c r="A5" s="4" t="inlineStr">
        <is>
          <t>Research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11631</v>
      </c>
      <c r="C7" s="5" t="n">
        <v>9111</v>
      </c>
    </row>
    <row r="8">
      <c r="A8" s="4" t="inlineStr">
        <is>
          <t>Office 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285</v>
      </c>
      <c r="C10" s="5" t="n">
        <v>1285</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1463</v>
      </c>
      <c r="C13" s="5" t="n">
        <v>1489</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7" t="n">
        <v>9363</v>
      </c>
      <c r="C16" s="7" t="n">
        <v>9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Details)</t>
        </is>
      </c>
      <c r="B1" s="2" t="inlineStr">
        <is>
          <t>12 Months Ended</t>
        </is>
      </c>
    </row>
    <row r="2">
      <c r="B2" s="2" t="inlineStr">
        <is>
          <t>Dec. 31, 2024 Lease Option</t>
        </is>
      </c>
      <c r="C2" s="2" t="inlineStr">
        <is>
          <t>Oct. 31, 2022</t>
        </is>
      </c>
    </row>
    <row r="3">
      <c r="A3" s="4" t="inlineStr">
        <is>
          <t>Burnaby, British Columbia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operating leases | Lease</t>
        </is>
      </c>
      <c r="B5" s="5" t="n">
        <v>1</v>
      </c>
      <c r="C5" s="4" t="inlineStr">
        <is>
          <t xml:space="preserve"> </t>
        </is>
      </c>
    </row>
    <row r="6">
      <c r="A6" s="4" t="inlineStr">
        <is>
          <t>Operating lease, number of renewal options | Option</t>
        </is>
      </c>
      <c r="B6" s="5" t="n">
        <v>2</v>
      </c>
      <c r="C6" s="4" t="inlineStr">
        <is>
          <t xml:space="preserve"> </t>
        </is>
      </c>
    </row>
    <row r="7">
      <c r="A7" s="4" t="inlineStr">
        <is>
          <t>Operating lease expiration date</t>
        </is>
      </c>
      <c r="B7" s="4" t="inlineStr">
        <is>
          <t>Jun. 30,  2032</t>
        </is>
      </c>
      <c r="C7" s="4" t="inlineStr">
        <is>
          <t xml:space="preserve"> </t>
        </is>
      </c>
    </row>
    <row r="8">
      <c r="A8" s="4" t="inlineStr">
        <is>
          <t>Operating lease, description</t>
        </is>
      </c>
      <c r="B8" s="4" t="inlineStr">
        <is>
          <t>The Company has an operating lease for research laboratories and office space in Burnaby, British Columbia which expires on June 30, 2032, and two renewal options for 5-years each which were not considered in the determination of the right-of-use asset and lease liability. The Company has an additional operating lease for office space in Needham, Massachusetts (“Needham Lease”), which commenced in October 2022. The Needham Lease is for a 62-month term and an option to terminate one year prior to the expiry date, which was not considered in the determination of the right-of-use asset and lease liability.</t>
        </is>
      </c>
      <c r="C8" s="4" t="inlineStr">
        <is>
          <t xml:space="preserve"> </t>
        </is>
      </c>
    </row>
    <row r="9">
      <c r="A9" s="4" t="inlineStr">
        <is>
          <t>Burnaby, British Columbia [Member] | First Renewal Option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tension term</t>
        </is>
      </c>
      <c r="B11" s="4" t="inlineStr">
        <is>
          <t>5 years</t>
        </is>
      </c>
      <c r="C11" s="4" t="inlineStr">
        <is>
          <t xml:space="preserve"> </t>
        </is>
      </c>
    </row>
    <row r="12">
      <c r="A12" s="4" t="inlineStr">
        <is>
          <t>Burnaby, British Columbia [Member] | Second Renewal Optio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tension term</t>
        </is>
      </c>
      <c r="B14" s="4" t="inlineStr">
        <is>
          <t>5 years</t>
        </is>
      </c>
      <c r="C14" s="4" t="inlineStr">
        <is>
          <t xml:space="preserve"> </t>
        </is>
      </c>
    </row>
    <row r="15">
      <c r="A15" s="4" t="inlineStr">
        <is>
          <t>Needham Massachusett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term</t>
        </is>
      </c>
      <c r="B17" s="4" t="inlineStr">
        <is>
          <t xml:space="preserve"> </t>
        </is>
      </c>
      <c r="C17" s="4" t="inlineStr">
        <is>
          <t>62 months</t>
        </is>
      </c>
    </row>
    <row r="18">
      <c r="A18" s="4" t="inlineStr">
        <is>
          <t>Operating lease, description</t>
        </is>
      </c>
      <c r="B18" s="4" t="inlineStr">
        <is>
          <t xml:space="preserve"> The Company has an additional operating lease for office space in Needham, Massachusetts (“Needham Lease”), which commenced in October 2022. The Needham Lease is for a 62-month term and an option to terminate one year prior to the expiry date, which was not considered in the determination of the right-of-use asset and lease liability.</t>
        </is>
      </c>
      <c r="C18" s="4" t="inlineStr">
        <is>
          <t xml:space="preserve"> </t>
        </is>
      </c>
    </row>
    <row r="19">
      <c r="A19" s="4" t="inlineStr">
        <is>
          <t>Operating lease, option to terminate</t>
        </is>
      </c>
      <c r="B19" s="4" t="inlineStr">
        <is>
          <t>option to terminate one year prior to the expiry date</t>
        </is>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Cost Components of Operating Lea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646</v>
      </c>
      <c r="C4" s="7" t="n">
        <v>1645</v>
      </c>
      <c r="D4" s="7" t="n">
        <v>1126</v>
      </c>
    </row>
    <row r="5">
      <c r="A5" s="4" t="inlineStr">
        <is>
          <t>Variable lease expense</t>
        </is>
      </c>
      <c r="B5" s="7" t="n">
        <v>826</v>
      </c>
      <c r="C5" s="7" t="n">
        <v>787</v>
      </c>
      <c r="D5" s="7" t="n">
        <v>774</v>
      </c>
    </row>
    <row r="6">
      <c r="A6" s="4" t="inlineStr">
        <is>
          <t>Weighted average remaining lease term (years)</t>
        </is>
      </c>
      <c r="B6" s="4" t="inlineStr">
        <is>
          <t>6 years 4 months 24 days</t>
        </is>
      </c>
      <c r="C6" s="4" t="inlineStr">
        <is>
          <t>7 years 3 months 18 days</t>
        </is>
      </c>
      <c r="D6" s="4" t="inlineStr">
        <is>
          <t>8 years 1 month 6 days</t>
        </is>
      </c>
    </row>
    <row r="7">
      <c r="A7" s="4" t="inlineStr">
        <is>
          <t>Weighted average discount rate</t>
        </is>
      </c>
      <c r="B7" s="9" t="n">
        <v>0.038</v>
      </c>
      <c r="C7" s="9" t="n">
        <v>0.039</v>
      </c>
      <c r="D7" s="10" t="n">
        <v>0.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1690</v>
      </c>
    </row>
    <row r="4">
      <c r="A4" s="4" t="inlineStr">
        <is>
          <t>2026</t>
        </is>
      </c>
      <c r="B4" s="5" t="n">
        <v>1755</v>
      </c>
    </row>
    <row r="5">
      <c r="A5" s="4" t="inlineStr">
        <is>
          <t>2027</t>
        </is>
      </c>
      <c r="B5" s="5" t="n">
        <v>1739</v>
      </c>
    </row>
    <row r="6">
      <c r="A6" s="4" t="inlineStr">
        <is>
          <t>2028</t>
        </is>
      </c>
      <c r="B6" s="5" t="n">
        <v>1037</v>
      </c>
    </row>
    <row r="7">
      <c r="A7" s="4" t="inlineStr">
        <is>
          <t>2029</t>
        </is>
      </c>
      <c r="B7" s="5" t="n">
        <v>1085</v>
      </c>
    </row>
    <row r="8">
      <c r="A8" s="4" t="inlineStr">
        <is>
          <t>2030 and thereafter</t>
        </is>
      </c>
      <c r="B8" s="5" t="n">
        <v>2861</v>
      </c>
    </row>
    <row r="9">
      <c r="A9" s="4" t="inlineStr">
        <is>
          <t>Total future minimum lease payments</t>
        </is>
      </c>
      <c r="B9" s="5" t="n">
        <v>10167</v>
      </c>
    </row>
    <row r="10">
      <c r="A10" s="4" t="inlineStr">
        <is>
          <t>Less: imputed interest</t>
        </is>
      </c>
      <c r="B10" s="5" t="n">
        <v>-1152</v>
      </c>
    </row>
    <row r="11">
      <c r="A11" s="4" t="inlineStr">
        <is>
          <t>Present value of lease liabilities</t>
        </is>
      </c>
      <c r="B11" s="7" t="n">
        <v>9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5070</v>
      </c>
      <c r="C3" s="7" t="n">
        <v>8598</v>
      </c>
    </row>
    <row r="4">
      <c r="A4" s="3" t="inlineStr">
        <is>
          <t>Accrued Liabilities</t>
        </is>
      </c>
      <c r="B4" s="4" t="inlineStr">
        <is>
          <t xml:space="preserve"> </t>
        </is>
      </c>
      <c r="C4" s="4" t="inlineStr">
        <is>
          <t xml:space="preserve"> </t>
        </is>
      </c>
    </row>
    <row r="5">
      <c r="A5" s="4" t="inlineStr">
        <is>
          <t>Employee compensation, benefits, and related accruals</t>
        </is>
      </c>
      <c r="B5" s="5" t="n">
        <v>9928</v>
      </c>
      <c r="C5" s="5" t="n">
        <v>7425</v>
      </c>
    </row>
    <row r="6">
      <c r="A6" s="4" t="inlineStr">
        <is>
          <t>Research and development</t>
        </is>
      </c>
      <c r="B6" s="5" t="n">
        <v>12061</v>
      </c>
      <c r="C6" s="5" t="n">
        <v>8824</v>
      </c>
    </row>
    <row r="7">
      <c r="A7" s="4" t="inlineStr">
        <is>
          <t>Income and other taxes</t>
        </is>
      </c>
      <c r="B7" s="5" t="n">
        <v>5686</v>
      </c>
      <c r="C7" s="5" t="n">
        <v>347</v>
      </c>
    </row>
    <row r="8">
      <c r="A8" s="4" t="inlineStr">
        <is>
          <t>Professional fees</t>
        </is>
      </c>
      <c r="B8" s="5" t="n">
        <v>762</v>
      </c>
      <c r="C8" s="5" t="n">
        <v>780</v>
      </c>
    </row>
    <row r="9">
      <c r="A9" s="4" t="inlineStr">
        <is>
          <t>Other</t>
        </is>
      </c>
      <c r="B9" s="5" t="n">
        <v>714</v>
      </c>
      <c r="C9" s="5" t="n">
        <v>0</v>
      </c>
    </row>
    <row r="10">
      <c r="A10" s="4" t="inlineStr">
        <is>
          <t>Total</t>
        </is>
      </c>
      <c r="B10" s="7" t="n">
        <v>34221</v>
      </c>
      <c r="C10" s="7" t="n">
        <v>259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80" customWidth="1" min="12" max="12"/>
    <col width="14" customWidth="1" min="13" max="13"/>
    <col width="14" customWidth="1" min="14" max="14"/>
    <col width="14" customWidth="1" min="15" max="15"/>
  </cols>
  <sheetData>
    <row r="1">
      <c r="A1" s="1" t="inlineStr">
        <is>
          <t>Share Capital (Details) - USD ($) $ / shares in Units, $ in Thousands</t>
        </is>
      </c>
      <c r="B1" s="2" t="inlineStr">
        <is>
          <t>1 Months Ended</t>
        </is>
      </c>
      <c r="K1" s="2" t="inlineStr">
        <is>
          <t>12 Months Ended</t>
        </is>
      </c>
    </row>
    <row r="2">
      <c r="B2" s="2" t="inlineStr">
        <is>
          <t>Sep. 30, 2024</t>
        </is>
      </c>
      <c r="C2" s="2" t="inlineStr">
        <is>
          <t>Nov. 30, 2023</t>
        </is>
      </c>
      <c r="D2" s="2" t="inlineStr">
        <is>
          <t>Sep. 30, 2023</t>
        </is>
      </c>
      <c r="E2" s="2" t="inlineStr">
        <is>
          <t>Jun. 30, 2022</t>
        </is>
      </c>
      <c r="F2" s="2" t="inlineStr">
        <is>
          <t>Mar. 31, 2022</t>
        </is>
      </c>
      <c r="G2" s="2" t="inlineStr">
        <is>
          <t>Jan. 31, 2022</t>
        </is>
      </c>
      <c r="H2" s="2" t="inlineStr">
        <is>
          <t>Jun. 30, 2020</t>
        </is>
      </c>
      <c r="I2" s="2" t="inlineStr">
        <is>
          <t>Sep. 30, 2019</t>
        </is>
      </c>
      <c r="J2" s="2" t="inlineStr">
        <is>
          <t>Mar. 31, 2018</t>
        </is>
      </c>
      <c r="K2" s="2" t="inlineStr">
        <is>
          <t>Dec. 31, 2024</t>
        </is>
      </c>
      <c r="L2" s="2" t="inlineStr">
        <is>
          <t>Dec. 31, 2023</t>
        </is>
      </c>
      <c r="M2" s="2" t="inlineStr">
        <is>
          <t>Dec. 31, 2022</t>
        </is>
      </c>
      <c r="N2" s="2" t="inlineStr">
        <is>
          <t>Dec. 31, 2018</t>
        </is>
      </c>
      <c r="O2" s="2" t="inlineStr">
        <is>
          <t>Aug. 31, 2018</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73081</v>
      </c>
      <c r="M4" s="5" t="n">
        <v>3103864</v>
      </c>
      <c r="N4" s="4" t="inlineStr">
        <is>
          <t xml:space="preserve"> </t>
        </is>
      </c>
      <c r="O4" s="4" t="inlineStr">
        <is>
          <t xml:space="preserve"> </t>
        </is>
      </c>
    </row>
    <row r="5">
      <c r="A5" s="4" t="inlineStr">
        <is>
          <t>Warrants exercise price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001</v>
      </c>
      <c r="L5" s="4" t="inlineStr">
        <is>
          <t xml:space="preserve"> </t>
        </is>
      </c>
      <c r="M5" s="4" t="inlineStr">
        <is>
          <t xml:space="preserve"> </t>
        </is>
      </c>
      <c r="N5" s="4" t="inlineStr">
        <is>
          <t xml:space="preserve"> </t>
        </is>
      </c>
      <c r="O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62819</v>
      </c>
      <c r="L6" s="5" t="n">
        <v>2542473</v>
      </c>
      <c r="M6" s="5" t="n">
        <v>2315645</v>
      </c>
      <c r="N6" s="4" t="inlineStr">
        <is>
          <t xml:space="preserve"> </t>
        </is>
      </c>
      <c r="O6" s="4" t="inlineStr">
        <is>
          <t xml:space="preserve"> </t>
        </is>
      </c>
    </row>
    <row r="7">
      <c r="A7" s="4" t="inlineStr">
        <is>
          <t>Options Outstanding Weighted Average Remaining Contractual Life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7 years 3 months 10 days</t>
        </is>
      </c>
      <c r="L7" s="4" t="inlineStr">
        <is>
          <t xml:space="preserve"> </t>
        </is>
      </c>
      <c r="M7" s="4" t="inlineStr">
        <is>
          <t xml:space="preserve"> </t>
        </is>
      </c>
      <c r="N7" s="4" t="inlineStr">
        <is>
          <t xml:space="preserve"> </t>
        </is>
      </c>
      <c r="O7" s="4" t="inlineStr">
        <is>
          <t xml:space="preserve"> </t>
        </is>
      </c>
    </row>
    <row r="8">
      <c r="A8" s="4" t="inlineStr">
        <is>
          <t>Options Exercisable Weighted Average Remaining Contractual Life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6 years 2 months 15 days</t>
        </is>
      </c>
      <c r="L8" s="4" t="inlineStr">
        <is>
          <t xml:space="preserve"> </t>
        </is>
      </c>
      <c r="M8" s="4" t="inlineStr">
        <is>
          <t xml:space="preserve"> </t>
        </is>
      </c>
      <c r="N8" s="4" t="inlineStr">
        <is>
          <t xml:space="preserve"> </t>
        </is>
      </c>
      <c r="O8" s="4" t="inlineStr">
        <is>
          <t xml:space="preserve"> </t>
        </is>
      </c>
    </row>
    <row r="9">
      <c r="A9" s="4" t="inlineStr">
        <is>
          <t>Aggregate fair value of 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3375</v>
      </c>
      <c r="L9" s="7" t="n">
        <v>29233</v>
      </c>
      <c r="M9" s="7" t="n">
        <v>13752</v>
      </c>
      <c r="N9" s="4" t="inlineStr">
        <is>
          <t xml:space="preserve"> </t>
        </is>
      </c>
      <c r="O9" s="4" t="inlineStr">
        <is>
          <t xml:space="preserve"> </t>
        </is>
      </c>
    </row>
    <row r="10">
      <c r="A10" s="4" t="inlineStr">
        <is>
          <t>Unrecognized stock-based compensation cost not to be achie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99779</v>
      </c>
      <c r="L10" s="4" t="inlineStr">
        <is>
          <t xml:space="preserve"> </t>
        </is>
      </c>
      <c r="M10" s="4" t="inlineStr">
        <is>
          <t xml:space="preserve"> </t>
        </is>
      </c>
      <c r="N10" s="4" t="inlineStr">
        <is>
          <t xml:space="preserve"> </t>
        </is>
      </c>
      <c r="O10" s="4" t="inlineStr">
        <is>
          <t xml:space="preserve"> </t>
        </is>
      </c>
    </row>
    <row r="11">
      <c r="A11" s="4" t="inlineStr">
        <is>
          <t>Unrecognized stock-based compensation expected to be recognized over a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 7 months 20 days</t>
        </is>
      </c>
      <c r="L11" s="4" t="inlineStr">
        <is>
          <t xml:space="preserve"> </t>
        </is>
      </c>
      <c r="M11" s="4" t="inlineStr">
        <is>
          <t xml:space="preserve"> </t>
        </is>
      </c>
      <c r="N11" s="4" t="inlineStr">
        <is>
          <t xml:space="preserve"> </t>
        </is>
      </c>
      <c r="O11" s="4" t="inlineStr">
        <is>
          <t xml:space="preserve"> </t>
        </is>
      </c>
    </row>
    <row r="12">
      <c r="A12" s="4" t="inlineStr">
        <is>
          <t>Exercise of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1700013</v>
      </c>
      <c r="M12" s="5" t="n">
        <v>0</v>
      </c>
      <c r="N12" s="4" t="inlineStr">
        <is>
          <t xml:space="preserve"> </t>
        </is>
      </c>
      <c r="O12" s="4" t="inlineStr">
        <is>
          <t xml:space="preserve"> </t>
        </is>
      </c>
    </row>
    <row r="13">
      <c r="A13" s="4" t="inlineStr">
        <is>
          <t>Warrants exercis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c r="M13" s="4" t="inlineStr">
        <is>
          <t xml:space="preserve"> </t>
        </is>
      </c>
      <c r="N13" s="4" t="inlineStr">
        <is>
          <t xml:space="preserve"> </t>
        </is>
      </c>
      <c r="O13" s="4" t="inlineStr">
        <is>
          <t xml:space="preserve"> </t>
        </is>
      </c>
    </row>
    <row r="14">
      <c r="A14" s="4" t="inlineStr">
        <is>
          <t>Term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outstanding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0000</v>
      </c>
      <c r="M16" s="4" t="inlineStr">
        <is>
          <t xml:space="preserve"> </t>
        </is>
      </c>
      <c r="N16" s="4" t="inlineStr">
        <is>
          <t xml:space="preserve"> </t>
        </is>
      </c>
      <c r="O16" s="5" t="n">
        <v>40000</v>
      </c>
    </row>
    <row r="17">
      <c r="A17" s="4" t="inlineStr">
        <is>
          <t>Warrants exercise pric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9.789999999999999</v>
      </c>
    </row>
    <row r="18">
      <c r="A18" s="4" t="inlineStr">
        <is>
          <t>2019 Induce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hares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ended and Restated 2014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term of each option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hares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882842</v>
      </c>
      <c r="L26" s="4" t="inlineStr">
        <is>
          <t xml:space="preserve"> </t>
        </is>
      </c>
      <c r="M26" s="4" t="inlineStr">
        <is>
          <t xml:space="preserve"> </t>
        </is>
      </c>
      <c r="N26" s="4" t="inlineStr">
        <is>
          <t xml:space="preserve"> </t>
        </is>
      </c>
      <c r="O26" s="4" t="inlineStr">
        <is>
          <t xml:space="preserve"> </t>
        </is>
      </c>
    </row>
    <row r="27">
      <c r="A27" s="4" t="inlineStr">
        <is>
          <t>Number of restricted share awards, restricted share unit awards or performance awards available for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0</v>
      </c>
      <c r="L27" s="4" t="inlineStr">
        <is>
          <t xml:space="preserve"> </t>
        </is>
      </c>
      <c r="M27" s="4" t="inlineStr">
        <is>
          <t xml:space="preserve"> </t>
        </is>
      </c>
      <c r="N27" s="4" t="inlineStr">
        <is>
          <t xml:space="preserve"> </t>
        </is>
      </c>
      <c r="O27" s="4" t="inlineStr">
        <is>
          <t xml:space="preserve"> </t>
        </is>
      </c>
    </row>
    <row r="28">
      <c r="A28" s="4" t="inlineStr">
        <is>
          <t>Common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10000</v>
      </c>
      <c r="L30" s="5" t="n">
        <v>10701842</v>
      </c>
      <c r="M30" s="5" t="n">
        <v>9357348</v>
      </c>
      <c r="N30" s="4" t="inlineStr">
        <is>
          <t xml:space="preserve"> </t>
        </is>
      </c>
      <c r="O30" s="4" t="inlineStr">
        <is>
          <t xml:space="preserve"> </t>
        </is>
      </c>
    </row>
    <row r="31">
      <c r="A31" s="4" t="inlineStr">
        <is>
          <t>Conversion of shares</t>
        </is>
      </c>
      <c r="B31" s="4" t="inlineStr">
        <is>
          <t xml:space="preserve"> </t>
        </is>
      </c>
      <c r="C31" s="4" t="inlineStr">
        <is>
          <t xml:space="preserve"> </t>
        </is>
      </c>
      <c r="D31" s="4" t="inlineStr">
        <is>
          <t xml:space="preserve"> </t>
        </is>
      </c>
      <c r="E31" s="4" t="inlineStr">
        <is>
          <t xml:space="preserve"> </t>
        </is>
      </c>
      <c r="F31" s="5" t="n">
        <v>101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16000</v>
      </c>
      <c r="N31" s="5" t="n">
        <v>1852000</v>
      </c>
      <c r="O31" s="4" t="inlineStr">
        <is>
          <t xml:space="preserve"> </t>
        </is>
      </c>
    </row>
    <row r="32">
      <c r="A32" s="4" t="inlineStr">
        <is>
          <t>Jefferies and Stifel [Member] | AT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proceeds of common shares</t>
        </is>
      </c>
      <c r="B34" s="4" t="inlineStr">
        <is>
          <t xml:space="preserve"> </t>
        </is>
      </c>
      <c r="C34" s="4" t="inlineStr">
        <is>
          <t xml:space="preserve"> </t>
        </is>
      </c>
      <c r="D34" s="7" t="n">
        <v>2950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2083</v>
      </c>
      <c r="L34" s="4" t="inlineStr">
        <is>
          <t xml:space="preserve"> </t>
        </is>
      </c>
      <c r="M34" s="4" t="inlineStr">
        <is>
          <t xml:space="preserve"> </t>
        </is>
      </c>
      <c r="N34" s="4" t="inlineStr">
        <is>
          <t xml:space="preserve"> </t>
        </is>
      </c>
      <c r="O34" s="4" t="inlineStr">
        <is>
          <t xml:space="preserve"> </t>
        </is>
      </c>
    </row>
    <row r="35">
      <c r="A35" s="4" t="inlineStr">
        <is>
          <t>Jefferies and Stifel [Member] | ATM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oss proceeds from issuabl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50000</v>
      </c>
      <c r="L37" s="4" t="inlineStr">
        <is>
          <t xml:space="preserve"> </t>
        </is>
      </c>
      <c r="M37" s="4" t="inlineStr">
        <is>
          <t xml:space="preserve"> </t>
        </is>
      </c>
      <c r="N37" s="4" t="inlineStr">
        <is>
          <t xml:space="preserve"> </t>
        </is>
      </c>
      <c r="O37" s="4" t="inlineStr">
        <is>
          <t xml:space="preserve"> </t>
        </is>
      </c>
    </row>
    <row r="38">
      <c r="A38" s="4" t="inlineStr">
        <is>
          <t>Jefferies and Stifel [Member] | ATM [Member] |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t>
        </is>
      </c>
      <c r="B40" s="5" t="n">
        <v>8556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10000</v>
      </c>
      <c r="L40" s="4" t="inlineStr">
        <is>
          <t xml:space="preserve"> </t>
        </is>
      </c>
      <c r="M40" s="4" t="inlineStr">
        <is>
          <t xml:space="preserve"> </t>
        </is>
      </c>
      <c r="N40" s="4" t="inlineStr">
        <is>
          <t xml:space="preserve"> </t>
        </is>
      </c>
      <c r="O40" s="4" t="inlineStr">
        <is>
          <t xml:space="preserve"> </t>
        </is>
      </c>
    </row>
    <row r="41">
      <c r="A41" s="4" t="inlineStr">
        <is>
          <t>Jefferies and Stifel [Member] | Underwritten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proceeds from issuance of pre 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3477</v>
      </c>
      <c r="M43" s="7" t="n">
        <v>9387</v>
      </c>
      <c r="N43" s="4" t="inlineStr">
        <is>
          <t xml:space="preserve"> </t>
        </is>
      </c>
      <c r="O43" s="4" t="inlineStr">
        <is>
          <t xml:space="preserve"> </t>
        </is>
      </c>
    </row>
    <row r="44">
      <c r="A44" s="4" t="inlineStr">
        <is>
          <t>Neurocrine Biosciences [Member] | License and Collabora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le proceeds of common shares</t>
        </is>
      </c>
      <c r="B46" s="4" t="inlineStr">
        <is>
          <t xml:space="preserve"> </t>
        </is>
      </c>
      <c r="C46" s="4" t="inlineStr">
        <is>
          <t xml:space="preserve"> </t>
        </is>
      </c>
      <c r="D46" s="4" t="inlineStr">
        <is>
          <t xml:space="preserve"> </t>
        </is>
      </c>
      <c r="E46" s="4" t="inlineStr">
        <is>
          <t xml:space="preserve"> </t>
        </is>
      </c>
      <c r="F46" s="4" t="inlineStr">
        <is>
          <t xml:space="preserve"> </t>
        </is>
      </c>
      <c r="G46" s="7" t="n">
        <v>82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25898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purcha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12" t="n">
        <v>31.85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mium</t>
        </is>
      </c>
      <c r="B49" s="4" t="inlineStr">
        <is>
          <t xml:space="preserve"> </t>
        </is>
      </c>
      <c r="C49" s="4" t="inlineStr">
        <is>
          <t xml:space="preserve"> </t>
        </is>
      </c>
      <c r="D49" s="4" t="inlineStr">
        <is>
          <t xml:space="preserve"> </t>
        </is>
      </c>
      <c r="E49" s="4" t="inlineStr">
        <is>
          <t xml:space="preserve"> </t>
        </is>
      </c>
      <c r="F49" s="4" t="inlineStr">
        <is>
          <t xml:space="preserve"> </t>
        </is>
      </c>
      <c r="G49" s="7" t="n">
        <v>37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Jefferies, Stifel, J.P. Morgan Securities LLC and SVB Securities LLC [Member] | Underwritten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proceeds of common shares</t>
        </is>
      </c>
      <c r="B52" s="4" t="inlineStr">
        <is>
          <t xml:space="preserve"> </t>
        </is>
      </c>
      <c r="C52" s="4" t="inlineStr">
        <is>
          <t xml:space="preserve"> </t>
        </is>
      </c>
      <c r="D52" s="4" t="inlineStr">
        <is>
          <t xml:space="preserve"> </t>
        </is>
      </c>
      <c r="E52" s="7" t="n">
        <v>2698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t>
        </is>
      </c>
      <c r="B53" s="4" t="inlineStr">
        <is>
          <t xml:space="preserve"> </t>
        </is>
      </c>
      <c r="C53" s="4" t="inlineStr">
        <is>
          <t xml:space="preserve"> </t>
        </is>
      </c>
      <c r="D53" s="4" t="inlineStr">
        <is>
          <t xml:space="preserve"> </t>
        </is>
      </c>
      <c r="E53" s="5" t="n">
        <v>909836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price</t>
        </is>
      </c>
      <c r="B54" s="4" t="inlineStr">
        <is>
          <t xml:space="preserve"> </t>
        </is>
      </c>
      <c r="C54" s="4" t="inlineStr">
        <is>
          <t xml:space="preserve"> </t>
        </is>
      </c>
      <c r="D54" s="4" t="inlineStr">
        <is>
          <t xml:space="preserve"> </t>
        </is>
      </c>
      <c r="E54" s="8" t="n">
        <v>3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outstanding to purchase common stock</t>
        </is>
      </c>
      <c r="B55" s="4" t="inlineStr">
        <is>
          <t xml:space="preserve"> </t>
        </is>
      </c>
      <c r="C55" s="4" t="inlineStr">
        <is>
          <t xml:space="preserve"> </t>
        </is>
      </c>
      <c r="D55" s="4" t="inlineStr">
        <is>
          <t xml:space="preserve"> </t>
        </is>
      </c>
      <c r="E55" s="5" t="n">
        <v>32786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issued price per pre funded warrant</t>
        </is>
      </c>
      <c r="B56" s="4" t="inlineStr">
        <is>
          <t xml:space="preserve"> </t>
        </is>
      </c>
      <c r="C56" s="4" t="inlineStr">
        <is>
          <t xml:space="preserve"> </t>
        </is>
      </c>
      <c r="D56" s="4" t="inlineStr">
        <is>
          <t xml:space="preserve"> </t>
        </is>
      </c>
      <c r="E56" s="11" t="n">
        <v>30.4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exercise price per common share</t>
        </is>
      </c>
      <c r="B57" s="4" t="inlineStr">
        <is>
          <t xml:space="preserve"> </t>
        </is>
      </c>
      <c r="C57" s="4" t="inlineStr">
        <is>
          <t xml:space="preserve"> </t>
        </is>
      </c>
      <c r="D57" s="4" t="inlineStr">
        <is>
          <t xml:space="preserve"> </t>
        </is>
      </c>
      <c r="E57" s="11" t="n">
        <v>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Jefferies, Stifel, J.P. Morgan Securities LLC and SVB Securities LLC [Member] | Over Allo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t>
        </is>
      </c>
      <c r="B60" s="4" t="inlineStr">
        <is>
          <t xml:space="preserve"> </t>
        </is>
      </c>
      <c r="C60" s="4" t="inlineStr">
        <is>
          <t xml:space="preserve"> </t>
        </is>
      </c>
      <c r="D60" s="4" t="inlineStr">
        <is>
          <t xml:space="preserve"> </t>
        </is>
      </c>
      <c r="E60" s="5" t="n">
        <v>12295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J.P. Morgan, Jefferies, BofA Securities, Inc., Stifel, and RBC Capital Markets, LLC [Member] | Underwritten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ale proceeds of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323979</v>
      </c>
      <c r="M63" s="4" t="inlineStr">
        <is>
          <t xml:space="preserve"> </t>
        </is>
      </c>
      <c r="N63" s="4" t="inlineStr">
        <is>
          <t xml:space="preserve"> </t>
        </is>
      </c>
      <c r="O63" s="4" t="inlineStr">
        <is>
          <t xml:space="preserve"> </t>
        </is>
      </c>
    </row>
    <row r="64">
      <c r="A64" s="4" t="inlineStr">
        <is>
          <t>Shares issued</t>
        </is>
      </c>
      <c r="B64" s="4" t="inlineStr">
        <is>
          <t xml:space="preserve"> </t>
        </is>
      </c>
      <c r="C64" s="5" t="n">
        <v>984615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price</t>
        </is>
      </c>
      <c r="B65" s="4" t="inlineStr">
        <is>
          <t xml:space="preserve"> </t>
        </is>
      </c>
      <c r="C65" s="6" t="n">
        <v>3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outstanding to purchase common stock</t>
        </is>
      </c>
      <c r="B66" s="4" t="inlineStr">
        <is>
          <t xml:space="preserve"> </t>
        </is>
      </c>
      <c r="C66" s="5" t="n">
        <v>7692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issued price per pre funded warrant</t>
        </is>
      </c>
      <c r="B67" s="4" t="inlineStr">
        <is>
          <t xml:space="preserve"> </t>
        </is>
      </c>
      <c r="C67" s="11" t="n">
        <v>32.49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exercise price per common share</t>
        </is>
      </c>
      <c r="B68" s="4" t="inlineStr">
        <is>
          <t xml:space="preserve"> </t>
        </is>
      </c>
      <c r="C68" s="11"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J.P. Morgan, Jefferies, BofA Securities, Inc., Stifel, and RBC Capital Markets, LLC [Member] | Over Allo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issued</t>
        </is>
      </c>
      <c r="B71" s="4" t="inlineStr">
        <is>
          <t xml:space="preserve"> </t>
        </is>
      </c>
      <c r="C71" s="5" t="n">
        <v>13846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ries1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of shares</t>
        </is>
      </c>
      <c r="B74" s="4" t="inlineStr">
        <is>
          <t xml:space="preserve"> </t>
        </is>
      </c>
      <c r="C74" s="4" t="inlineStr">
        <is>
          <t xml:space="preserve"> </t>
        </is>
      </c>
      <c r="D74" s="4" t="inlineStr">
        <is>
          <t xml:space="preserve"> </t>
        </is>
      </c>
      <c r="E74" s="4" t="inlineStr">
        <is>
          <t xml:space="preserve"> </t>
        </is>
      </c>
      <c r="F74" s="5" t="n">
        <v>1016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852000</v>
      </c>
      <c r="O74" s="4" t="inlineStr">
        <is>
          <t xml:space="preserve"> </t>
        </is>
      </c>
    </row>
    <row r="75">
      <c r="A75" s="4" t="inlineStr">
        <is>
          <t>BVF Partners L.P [Member] | Exchange Agreement [Member] | Common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cancell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8680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VF Partners L.P [Member] | Exchange Agreement [Member] | Series1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hares convertible into 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one-for-one</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868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recognized stock-based compensation cost to be achie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2267</v>
      </c>
      <c r="L84" s="4" t="inlineStr">
        <is>
          <t xml:space="preserve"> </t>
        </is>
      </c>
      <c r="M84" s="4" t="inlineStr">
        <is>
          <t xml:space="preserve"> </t>
        </is>
      </c>
      <c r="N84" s="4" t="inlineStr">
        <is>
          <t xml:space="preserve"> </t>
        </is>
      </c>
      <c r="O84" s="4" t="inlineStr">
        <is>
          <t xml:space="preserve"> </t>
        </is>
      </c>
    </row>
    <row r="85">
      <c r="A85" s="4" t="inlineStr">
        <is>
          <t>Unrecognized stock-based compensation cost not to be achie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4609</v>
      </c>
      <c r="L85" s="4" t="inlineStr">
        <is>
          <t xml:space="preserve"> </t>
        </is>
      </c>
      <c r="M85" s="4" t="inlineStr">
        <is>
          <t xml:space="preserve"> </t>
        </is>
      </c>
      <c r="N85" s="4" t="inlineStr">
        <is>
          <t xml:space="preserve"> </t>
        </is>
      </c>
      <c r="O85" s="4" t="inlineStr">
        <is>
          <t xml:space="preserve"> </t>
        </is>
      </c>
    </row>
    <row r="86">
      <c r="A86" s="4" t="inlineStr">
        <is>
          <t>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10000</v>
      </c>
      <c r="L86" s="4" t="inlineStr">
        <is>
          <t xml:space="preserve"> </t>
        </is>
      </c>
      <c r="M86" s="4" t="inlineStr">
        <is>
          <t xml:space="preserve"> </t>
        </is>
      </c>
      <c r="N86" s="4" t="inlineStr">
        <is>
          <t xml:space="preserve"> </t>
        </is>
      </c>
      <c r="O86" s="4" t="inlineStr">
        <is>
          <t xml:space="preserve"> </t>
        </is>
      </c>
    </row>
    <row r="87">
      <c r="A87" s="4" t="inlineStr">
        <is>
          <t>Weighted average grant dat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3.9</v>
      </c>
      <c r="L87" s="4" t="inlineStr">
        <is>
          <t xml:space="preserve"> </t>
        </is>
      </c>
      <c r="M87" s="4" t="inlineStr">
        <is>
          <t xml:space="preserve"> </t>
        </is>
      </c>
      <c r="N87" s="4" t="inlineStr">
        <is>
          <t xml:space="preserve"> </t>
        </is>
      </c>
      <c r="O87" s="4" t="inlineStr">
        <is>
          <t xml:space="preserve"> </t>
        </is>
      </c>
    </row>
    <row r="88">
      <c r="A88" s="4" t="inlineStr">
        <is>
          <t>Shares 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0</v>
      </c>
      <c r="L88" s="4" t="inlineStr">
        <is>
          <t xml:space="preserve"> </t>
        </is>
      </c>
      <c r="M88" s="4" t="inlineStr">
        <is>
          <t xml:space="preserve"> </t>
        </is>
      </c>
      <c r="N88" s="4" t="inlineStr">
        <is>
          <t xml:space="preserve"> </t>
        </is>
      </c>
      <c r="O88" s="4" t="inlineStr">
        <is>
          <t xml:space="preserve"> </t>
        </is>
      </c>
    </row>
  </sheetData>
  <mergeCells count="3">
    <mergeCell ref="A1:A2"/>
    <mergeCell ref="B1:J1"/>
    <mergeCell ref="K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tock 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7" t="n">
        <v>50717</v>
      </c>
      <c r="C4" s="7" t="n">
        <v>32372</v>
      </c>
      <c r="D4" s="7" t="n">
        <v>20376</v>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5" t="n">
        <v>48384</v>
      </c>
      <c r="C7" s="5" t="n">
        <v>32372</v>
      </c>
      <c r="D7" s="5" t="n">
        <v>20376</v>
      </c>
    </row>
    <row r="8">
      <c r="A8" s="4" t="inlineStr">
        <is>
          <t>P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t>
        </is>
      </c>
      <c r="B10" s="5" t="n">
        <v>2333</v>
      </c>
      <c r="C10" s="4" t="inlineStr">
        <is>
          <t xml:space="preserve"> </t>
        </is>
      </c>
      <c r="D10" s="4" t="inlineStr">
        <is>
          <t xml:space="preserve"> </t>
        </is>
      </c>
    </row>
    <row r="11">
      <c r="A11" s="4" t="inlineStr">
        <is>
          <t>Research and development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t>
        </is>
      </c>
      <c r="B13" s="5" t="n">
        <v>22088</v>
      </c>
      <c r="C13" s="5" t="n">
        <v>13067</v>
      </c>
      <c r="D13" s="5" t="n">
        <v>7766</v>
      </c>
    </row>
    <row r="14">
      <c r="A14" s="4" t="inlineStr">
        <is>
          <t>General and administrative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t>
        </is>
      </c>
      <c r="B16" s="7" t="n">
        <v>28629</v>
      </c>
      <c r="C16" s="7" t="n">
        <v>19305</v>
      </c>
      <c r="D16" s="7" t="n">
        <v>126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38" customWidth="1" min="3" max="3"/>
    <col width="23" customWidth="1" min="4" max="4"/>
    <col width="36" customWidth="1" min="5" max="5"/>
    <col width="29" customWidth="1" min="6" max="6"/>
    <col width="46" customWidth="1" min="7" max="7"/>
  </cols>
  <sheetData>
    <row r="1">
      <c r="A1" s="1" t="inlineStr">
        <is>
          <t>Consolidated Statements of Shareholders' Equity - USD ($) $ in Thousands</t>
        </is>
      </c>
      <c r="B1" s="2" t="inlineStr">
        <is>
          <t>Total</t>
        </is>
      </c>
      <c r="C1" s="2" t="inlineStr">
        <is>
          <t>Convertible Preferred Shares [Member]</t>
        </is>
      </c>
      <c r="D1" s="2" t="inlineStr">
        <is>
          <t>Common Shares [Member]</t>
        </is>
      </c>
      <c r="E1" s="2" t="inlineStr">
        <is>
          <t>Additional Paid-in Capital [Member]</t>
        </is>
      </c>
      <c r="F1" s="2" t="inlineStr">
        <is>
          <t>Accumulated Deficit [Member]</t>
        </is>
      </c>
      <c r="G1" s="2" t="inlineStr">
        <is>
          <t>Accumulated Other Comprehensive Loss [Member]</t>
        </is>
      </c>
    </row>
    <row r="2">
      <c r="A2" s="4" t="inlineStr">
        <is>
          <t>Balance at Dec. 31, 2021</t>
        </is>
      </c>
      <c r="B2" s="7" t="n">
        <v>550033</v>
      </c>
      <c r="C2" s="7" t="n">
        <v>7732</v>
      </c>
      <c r="D2" s="7" t="n">
        <v>783170</v>
      </c>
      <c r="E2" s="7" t="n">
        <v>117495</v>
      </c>
      <c r="F2" s="7" t="n">
        <v>-357374</v>
      </c>
      <c r="G2" s="7" t="n">
        <v>-990</v>
      </c>
    </row>
    <row r="3">
      <c r="A3" s="4" t="inlineStr">
        <is>
          <t>Balance (in Shares) at Dec. 31, 2021</t>
        </is>
      </c>
      <c r="B3" s="4" t="inlineStr">
        <is>
          <t xml:space="preserve"> </t>
        </is>
      </c>
      <c r="C3" s="5" t="n">
        <v>1016000</v>
      </c>
      <c r="D3" s="5" t="n">
        <v>51634752</v>
      </c>
      <c r="E3" s="4" t="inlineStr">
        <is>
          <t xml:space="preserve"> </t>
        </is>
      </c>
      <c r="F3" s="4" t="inlineStr">
        <is>
          <t xml:space="preserve"> </t>
        </is>
      </c>
      <c r="G3" s="4" t="inlineStr">
        <is>
          <t xml:space="preserve"> </t>
        </is>
      </c>
    </row>
    <row r="4">
      <c r="A4" s="4" t="inlineStr">
        <is>
          <t>Net loss for the year</t>
        </is>
      </c>
      <c r="B4" s="5" t="n">
        <v>-125373</v>
      </c>
      <c r="C4" s="4" t="inlineStr">
        <is>
          <t xml:space="preserve"> </t>
        </is>
      </c>
      <c r="D4" s="4" t="inlineStr">
        <is>
          <t xml:space="preserve"> </t>
        </is>
      </c>
      <c r="E4" s="4" t="inlineStr">
        <is>
          <t xml:space="preserve"> </t>
        </is>
      </c>
      <c r="F4" s="5" t="n">
        <v>-125373</v>
      </c>
      <c r="G4" s="4" t="inlineStr">
        <is>
          <t xml:space="preserve"> </t>
        </is>
      </c>
    </row>
    <row r="5">
      <c r="A5" s="4" t="inlineStr">
        <is>
          <t>Issuance of common shares and pre-funded warrants, net (note 9a and note 9e)</t>
        </is>
      </c>
      <c r="B5" s="5" t="n">
        <v>277766</v>
      </c>
      <c r="C5" s="4" t="inlineStr">
        <is>
          <t xml:space="preserve"> </t>
        </is>
      </c>
      <c r="D5" s="7" t="n">
        <v>268379</v>
      </c>
      <c r="E5" s="5" t="n">
        <v>9387</v>
      </c>
      <c r="F5" s="4" t="inlineStr">
        <is>
          <t xml:space="preserve"> </t>
        </is>
      </c>
      <c r="G5" s="4" t="inlineStr">
        <is>
          <t xml:space="preserve"> </t>
        </is>
      </c>
    </row>
    <row r="6">
      <c r="A6" s="4" t="inlineStr">
        <is>
          <t>Issuance of common shares and pre-funded warrants, net (note 9a and note 9e) (in shares)</t>
        </is>
      </c>
      <c r="B6" s="4" t="inlineStr">
        <is>
          <t xml:space="preserve"> </t>
        </is>
      </c>
      <c r="C6" s="4" t="inlineStr">
        <is>
          <t xml:space="preserve"> </t>
        </is>
      </c>
      <c r="D6" s="5" t="n">
        <v>9357348</v>
      </c>
      <c r="E6" s="4" t="inlineStr">
        <is>
          <t xml:space="preserve"> </t>
        </is>
      </c>
      <c r="F6" s="4" t="inlineStr">
        <is>
          <t xml:space="preserve"> </t>
        </is>
      </c>
      <c r="G6" s="4" t="inlineStr">
        <is>
          <t xml:space="preserve"> </t>
        </is>
      </c>
    </row>
    <row r="7">
      <c r="A7" s="4" t="inlineStr">
        <is>
          <t>Conversion of preferred shares (note 9d)</t>
        </is>
      </c>
      <c r="B7" s="4" t="inlineStr">
        <is>
          <t xml:space="preserve"> </t>
        </is>
      </c>
      <c r="C7" s="7" t="n">
        <v>-7732</v>
      </c>
      <c r="D7" s="7" t="n">
        <v>7732</v>
      </c>
      <c r="E7" s="4" t="inlineStr">
        <is>
          <t xml:space="preserve"> </t>
        </is>
      </c>
      <c r="F7" s="4" t="inlineStr">
        <is>
          <t xml:space="preserve"> </t>
        </is>
      </c>
      <c r="G7" s="4" t="inlineStr">
        <is>
          <t xml:space="preserve"> </t>
        </is>
      </c>
    </row>
    <row r="8">
      <c r="A8" s="4" t="inlineStr">
        <is>
          <t>Conversion of preferred shares (note 9d) (in shares)</t>
        </is>
      </c>
      <c r="B8" s="4" t="inlineStr">
        <is>
          <t xml:space="preserve"> </t>
        </is>
      </c>
      <c r="C8" s="5" t="n">
        <v>-1016000</v>
      </c>
      <c r="D8" s="5" t="n">
        <v>1016000</v>
      </c>
      <c r="E8" s="4" t="inlineStr">
        <is>
          <t xml:space="preserve"> </t>
        </is>
      </c>
      <c r="F8" s="4" t="inlineStr">
        <is>
          <t xml:space="preserve"> </t>
        </is>
      </c>
      <c r="G8" s="4" t="inlineStr">
        <is>
          <t xml:space="preserve"> </t>
        </is>
      </c>
    </row>
    <row r="9">
      <c r="A9" s="4" t="inlineStr">
        <is>
          <t>Stock-based compensation expense (note 9c)</t>
        </is>
      </c>
      <c r="B9" s="5" t="n">
        <v>20376</v>
      </c>
      <c r="C9" s="4" t="inlineStr">
        <is>
          <t xml:space="preserve"> </t>
        </is>
      </c>
      <c r="D9" s="4" t="inlineStr">
        <is>
          <t xml:space="preserve"> </t>
        </is>
      </c>
      <c r="E9" s="5" t="n">
        <v>20376</v>
      </c>
      <c r="F9" s="4" t="inlineStr">
        <is>
          <t xml:space="preserve"> </t>
        </is>
      </c>
      <c r="G9" s="4" t="inlineStr">
        <is>
          <t xml:space="preserve"> </t>
        </is>
      </c>
    </row>
    <row r="10">
      <c r="A10" s="4" t="inlineStr">
        <is>
          <t>Exercise of stock options</t>
        </is>
      </c>
      <c r="B10" s="7" t="n">
        <v>705</v>
      </c>
      <c r="C10" s="4" t="inlineStr">
        <is>
          <t xml:space="preserve"> </t>
        </is>
      </c>
      <c r="D10" s="7" t="n">
        <v>5855</v>
      </c>
      <c r="E10" s="5" t="n">
        <v>-5150</v>
      </c>
      <c r="F10" s="4" t="inlineStr">
        <is>
          <t xml:space="preserve"> </t>
        </is>
      </c>
      <c r="G10" s="4" t="inlineStr">
        <is>
          <t xml:space="preserve"> </t>
        </is>
      </c>
    </row>
    <row r="11">
      <c r="A11" s="4" t="inlineStr">
        <is>
          <t>Exercise of stock options (in Shares)</t>
        </is>
      </c>
      <c r="B11" s="5" t="n">
        <v>780725</v>
      </c>
      <c r="C11" s="4" t="inlineStr">
        <is>
          <t xml:space="preserve"> </t>
        </is>
      </c>
      <c r="D11" s="5" t="n">
        <v>579601</v>
      </c>
      <c r="E11" s="4" t="inlineStr">
        <is>
          <t xml:space="preserve"> </t>
        </is>
      </c>
      <c r="F11" s="4" t="inlineStr">
        <is>
          <t xml:space="preserve"> </t>
        </is>
      </c>
      <c r="G11" s="4" t="inlineStr">
        <is>
          <t xml:space="preserve"> </t>
        </is>
      </c>
    </row>
    <row r="12">
      <c r="A12" s="4" t="inlineStr">
        <is>
          <t>Other comprehensive (loss) income</t>
        </is>
      </c>
      <c r="B12" s="7" t="n">
        <v>-2010</v>
      </c>
      <c r="C12" s="4" t="inlineStr">
        <is>
          <t xml:space="preserve"> </t>
        </is>
      </c>
      <c r="D12" s="4" t="inlineStr">
        <is>
          <t xml:space="preserve"> </t>
        </is>
      </c>
      <c r="E12" s="4" t="inlineStr">
        <is>
          <t xml:space="preserve"> </t>
        </is>
      </c>
      <c r="F12" s="4" t="inlineStr">
        <is>
          <t xml:space="preserve"> </t>
        </is>
      </c>
      <c r="G12" s="5" t="n">
        <v>-2010</v>
      </c>
    </row>
    <row r="13">
      <c r="A13" s="4" t="inlineStr">
        <is>
          <t>Balance at Dec. 31, 2022</t>
        </is>
      </c>
      <c r="B13" s="5" t="n">
        <v>721497</v>
      </c>
      <c r="C13" s="4" t="inlineStr">
        <is>
          <t xml:space="preserve"> </t>
        </is>
      </c>
      <c r="D13" s="7" t="n">
        <v>1065136</v>
      </c>
      <c r="E13" s="5" t="n">
        <v>142108</v>
      </c>
      <c r="F13" s="5" t="n">
        <v>-482747</v>
      </c>
      <c r="G13" s="5" t="n">
        <v>-3000</v>
      </c>
    </row>
    <row r="14">
      <c r="A14" s="4" t="inlineStr">
        <is>
          <t>Balance (in Shares) at Dec. 31, 2022</t>
        </is>
      </c>
      <c r="B14" s="4" t="inlineStr">
        <is>
          <t xml:space="preserve"> </t>
        </is>
      </c>
      <c r="C14" s="4" t="inlineStr">
        <is>
          <t xml:space="preserve"> </t>
        </is>
      </c>
      <c r="D14" s="5" t="n">
        <v>62587701</v>
      </c>
      <c r="E14" s="4" t="inlineStr">
        <is>
          <t xml:space="preserve"> </t>
        </is>
      </c>
      <c r="F14" s="4" t="inlineStr">
        <is>
          <t xml:space="preserve"> </t>
        </is>
      </c>
      <c r="G14" s="4" t="inlineStr">
        <is>
          <t xml:space="preserve"> </t>
        </is>
      </c>
    </row>
    <row r="15">
      <c r="A15" s="4" t="inlineStr">
        <is>
          <t>Net loss for the year</t>
        </is>
      </c>
      <c r="B15" s="5" t="n">
        <v>-182393</v>
      </c>
      <c r="C15" s="4" t="inlineStr">
        <is>
          <t xml:space="preserve"> </t>
        </is>
      </c>
      <c r="D15" s="4" t="inlineStr">
        <is>
          <t xml:space="preserve"> </t>
        </is>
      </c>
      <c r="E15" s="4" t="inlineStr">
        <is>
          <t xml:space="preserve"> </t>
        </is>
      </c>
      <c r="F15" s="5" t="n">
        <v>-182393</v>
      </c>
      <c r="G15" s="4" t="inlineStr">
        <is>
          <t xml:space="preserve"> </t>
        </is>
      </c>
    </row>
    <row r="16">
      <c r="A16" s="4" t="inlineStr">
        <is>
          <t>Issuance of common shares and pre-funded warrants, net (note 9a and note 9e)</t>
        </is>
      </c>
      <c r="B16" s="5" t="n">
        <v>353487</v>
      </c>
      <c r="C16" s="4" t="inlineStr">
        <is>
          <t xml:space="preserve"> </t>
        </is>
      </c>
      <c r="D16" s="7" t="n">
        <v>330010</v>
      </c>
      <c r="E16" s="5" t="n">
        <v>23477</v>
      </c>
      <c r="F16" s="4" t="inlineStr">
        <is>
          <t xml:space="preserve"> </t>
        </is>
      </c>
      <c r="G16" s="4" t="inlineStr">
        <is>
          <t xml:space="preserve"> </t>
        </is>
      </c>
    </row>
    <row r="17">
      <c r="A17" s="4" t="inlineStr">
        <is>
          <t>Issuance of common shares and pre-funded warrants, net (note 9a and note 9e) (in shares)</t>
        </is>
      </c>
      <c r="B17" s="4" t="inlineStr">
        <is>
          <t xml:space="preserve"> </t>
        </is>
      </c>
      <c r="C17" s="4" t="inlineStr">
        <is>
          <t xml:space="preserve"> </t>
        </is>
      </c>
      <c r="D17" s="5" t="n">
        <v>10701842</v>
      </c>
      <c r="E17" s="4" t="inlineStr">
        <is>
          <t xml:space="preserve"> </t>
        </is>
      </c>
      <c r="F17" s="4" t="inlineStr">
        <is>
          <t xml:space="preserve"> </t>
        </is>
      </c>
      <c r="G17" s="4" t="inlineStr">
        <is>
          <t xml:space="preserve"> </t>
        </is>
      </c>
    </row>
    <row r="18">
      <c r="A18" s="4" t="inlineStr">
        <is>
          <t>Conversion of pre-funded warrants (note 9e)</t>
        </is>
      </c>
      <c r="B18" s="4" t="inlineStr">
        <is>
          <t xml:space="preserve"> </t>
        </is>
      </c>
      <c r="C18" s="4" t="inlineStr">
        <is>
          <t xml:space="preserve"> </t>
        </is>
      </c>
      <c r="D18" s="7" t="n">
        <v>35913</v>
      </c>
      <c r="E18" s="5" t="n">
        <v>-35913</v>
      </c>
      <c r="F18" s="4" t="inlineStr">
        <is>
          <t xml:space="preserve"> </t>
        </is>
      </c>
      <c r="G18" s="4" t="inlineStr">
        <is>
          <t xml:space="preserve"> </t>
        </is>
      </c>
    </row>
    <row r="19">
      <c r="A19" s="4" t="inlineStr">
        <is>
          <t>Conversion of pre-funded warrants (note 9e) (in shares)</t>
        </is>
      </c>
      <c r="B19" s="4" t="inlineStr">
        <is>
          <t xml:space="preserve"> </t>
        </is>
      </c>
      <c r="C19" s="4" t="inlineStr">
        <is>
          <t xml:space="preserve"> </t>
        </is>
      </c>
      <c r="D19" s="5" t="n">
        <v>1700000</v>
      </c>
      <c r="E19" s="4" t="inlineStr">
        <is>
          <t xml:space="preserve"> </t>
        </is>
      </c>
      <c r="F19" s="4" t="inlineStr">
        <is>
          <t xml:space="preserve"> </t>
        </is>
      </c>
      <c r="G19" s="4" t="inlineStr">
        <is>
          <t xml:space="preserve"> </t>
        </is>
      </c>
    </row>
    <row r="20">
      <c r="A20" s="4" t="inlineStr">
        <is>
          <t>Stock-based compensation expense (note 9c)</t>
        </is>
      </c>
      <c r="B20" s="5" t="n">
        <v>32372</v>
      </c>
      <c r="C20" s="4" t="inlineStr">
        <is>
          <t xml:space="preserve"> </t>
        </is>
      </c>
      <c r="D20" s="4" t="inlineStr">
        <is>
          <t xml:space="preserve"> </t>
        </is>
      </c>
      <c r="E20" s="5" t="n">
        <v>32372</v>
      </c>
      <c r="F20" s="4" t="inlineStr">
        <is>
          <t xml:space="preserve"> </t>
        </is>
      </c>
      <c r="G20" s="4" t="inlineStr">
        <is>
          <t xml:space="preserve"> </t>
        </is>
      </c>
    </row>
    <row r="21">
      <c r="A21" s="4" t="inlineStr">
        <is>
          <t>Exercise of stock options</t>
        </is>
      </c>
      <c r="B21" s="7" t="n">
        <v>35</v>
      </c>
      <c r="C21" s="4" t="inlineStr">
        <is>
          <t xml:space="preserve"> </t>
        </is>
      </c>
      <c r="D21" s="7" t="n">
        <v>5315</v>
      </c>
      <c r="E21" s="5" t="n">
        <v>-5280</v>
      </c>
      <c r="F21" s="4" t="inlineStr">
        <is>
          <t xml:space="preserve"> </t>
        </is>
      </c>
      <c r="G21" s="4" t="inlineStr">
        <is>
          <t xml:space="preserve"> </t>
        </is>
      </c>
    </row>
    <row r="22">
      <c r="A22" s="4" t="inlineStr">
        <is>
          <t>Exercise of stock options (in Shares)</t>
        </is>
      </c>
      <c r="B22" s="5" t="n">
        <v>587536</v>
      </c>
      <c r="C22" s="4" t="inlineStr">
        <is>
          <t xml:space="preserve"> </t>
        </is>
      </c>
      <c r="D22" s="5" t="n">
        <v>381434</v>
      </c>
      <c r="E22" s="4" t="inlineStr">
        <is>
          <t xml:space="preserve"> </t>
        </is>
      </c>
      <c r="F22" s="4" t="inlineStr">
        <is>
          <t xml:space="preserve"> </t>
        </is>
      </c>
      <c r="G22" s="4" t="inlineStr">
        <is>
          <t xml:space="preserve"> </t>
        </is>
      </c>
    </row>
    <row r="23">
      <c r="A23" s="4" t="inlineStr">
        <is>
          <t>Other comprehensive (loss) income</t>
        </is>
      </c>
      <c r="B23" s="7" t="n">
        <v>2923</v>
      </c>
      <c r="C23" s="4" t="inlineStr">
        <is>
          <t xml:space="preserve"> </t>
        </is>
      </c>
      <c r="D23" s="4" t="inlineStr">
        <is>
          <t xml:space="preserve"> </t>
        </is>
      </c>
      <c r="E23" s="4" t="inlineStr">
        <is>
          <t xml:space="preserve"> </t>
        </is>
      </c>
      <c r="F23" s="4" t="inlineStr">
        <is>
          <t xml:space="preserve"> </t>
        </is>
      </c>
      <c r="G23" s="5" t="n">
        <v>2923</v>
      </c>
    </row>
    <row r="24">
      <c r="A24" s="4" t="inlineStr">
        <is>
          <t>Balance at Dec. 31, 2023</t>
        </is>
      </c>
      <c r="B24" s="5" t="n">
        <v>927921</v>
      </c>
      <c r="C24" s="4" t="inlineStr">
        <is>
          <t xml:space="preserve"> </t>
        </is>
      </c>
      <c r="D24" s="7" t="n">
        <v>1436374</v>
      </c>
      <c r="E24" s="5" t="n">
        <v>156764</v>
      </c>
      <c r="F24" s="5" t="n">
        <v>-665140</v>
      </c>
      <c r="G24" s="5" t="n">
        <v>-77</v>
      </c>
    </row>
    <row r="25">
      <c r="A25" s="4" t="inlineStr">
        <is>
          <t>Balance (in Shares) at Dec. 31, 2023</t>
        </is>
      </c>
      <c r="B25" s="4" t="inlineStr">
        <is>
          <t xml:space="preserve"> </t>
        </is>
      </c>
      <c r="C25" s="4" t="inlineStr">
        <is>
          <t xml:space="preserve"> </t>
        </is>
      </c>
      <c r="D25" s="5" t="n">
        <v>75370977</v>
      </c>
      <c r="E25" s="4" t="inlineStr">
        <is>
          <t xml:space="preserve"> </t>
        </is>
      </c>
      <c r="F25" s="4" t="inlineStr">
        <is>
          <t xml:space="preserve"> </t>
        </is>
      </c>
      <c r="G25" s="4" t="inlineStr">
        <is>
          <t xml:space="preserve"> </t>
        </is>
      </c>
    </row>
    <row r="26">
      <c r="A26" s="4" t="inlineStr">
        <is>
          <t>Net loss for the year</t>
        </is>
      </c>
      <c r="B26" s="5" t="n">
        <v>-234330</v>
      </c>
      <c r="C26" s="4" t="inlineStr">
        <is>
          <t xml:space="preserve"> </t>
        </is>
      </c>
      <c r="D26" s="4" t="inlineStr">
        <is>
          <t xml:space="preserve"> </t>
        </is>
      </c>
      <c r="E26" s="4" t="inlineStr">
        <is>
          <t xml:space="preserve"> </t>
        </is>
      </c>
      <c r="F26" s="5" t="n">
        <v>-234330</v>
      </c>
      <c r="G26" s="4" t="inlineStr">
        <is>
          <t xml:space="preserve"> </t>
        </is>
      </c>
    </row>
    <row r="27">
      <c r="A27" s="4" t="inlineStr">
        <is>
          <t>Issuance of common shares and pre-funded warrants, net (note 9a and note 9e)</t>
        </is>
      </c>
      <c r="B27" s="5" t="n">
        <v>12083</v>
      </c>
      <c r="C27" s="4" t="inlineStr">
        <is>
          <t xml:space="preserve"> </t>
        </is>
      </c>
      <c r="D27" s="7" t="n">
        <v>12083</v>
      </c>
      <c r="E27" s="4" t="inlineStr">
        <is>
          <t xml:space="preserve"> </t>
        </is>
      </c>
      <c r="F27" s="4" t="inlineStr">
        <is>
          <t xml:space="preserve"> </t>
        </is>
      </c>
      <c r="G27" s="4" t="inlineStr">
        <is>
          <t xml:space="preserve"> </t>
        </is>
      </c>
    </row>
    <row r="28">
      <c r="A28" s="4" t="inlineStr">
        <is>
          <t>Issuance of common shares and pre-funded warrants, net (note 9a and note 9e) (in shares)</t>
        </is>
      </c>
      <c r="B28" s="4" t="inlineStr">
        <is>
          <t xml:space="preserve"> </t>
        </is>
      </c>
      <c r="C28" s="4" t="inlineStr">
        <is>
          <t xml:space="preserve"> </t>
        </is>
      </c>
      <c r="D28" s="5" t="n">
        <v>310000</v>
      </c>
      <c r="E28" s="4" t="inlineStr">
        <is>
          <t xml:space="preserve"> </t>
        </is>
      </c>
      <c r="F28" s="4" t="inlineStr">
        <is>
          <t xml:space="preserve"> </t>
        </is>
      </c>
      <c r="G28" s="4" t="inlineStr">
        <is>
          <t xml:space="preserve"> </t>
        </is>
      </c>
    </row>
    <row r="29">
      <c r="A29" s="4" t="inlineStr">
        <is>
          <t>Stock-based compensation expense (note 9c)</t>
        </is>
      </c>
      <c r="B29" s="5" t="n">
        <v>50717</v>
      </c>
      <c r="C29" s="4" t="inlineStr">
        <is>
          <t xml:space="preserve"> </t>
        </is>
      </c>
      <c r="D29" s="4" t="inlineStr">
        <is>
          <t xml:space="preserve"> </t>
        </is>
      </c>
      <c r="E29" s="5" t="n">
        <v>50717</v>
      </c>
      <c r="F29" s="4" t="inlineStr">
        <is>
          <t xml:space="preserve"> </t>
        </is>
      </c>
      <c r="G29" s="4" t="inlineStr">
        <is>
          <t xml:space="preserve"> </t>
        </is>
      </c>
    </row>
    <row r="30">
      <c r="A30" s="4" t="inlineStr">
        <is>
          <t>Exercise of stock options</t>
        </is>
      </c>
      <c r="B30" s="7" t="n">
        <v>47</v>
      </c>
      <c r="C30" s="4" t="inlineStr">
        <is>
          <t xml:space="preserve"> </t>
        </is>
      </c>
      <c r="D30" s="7" t="n">
        <v>8379</v>
      </c>
      <c r="E30" s="5" t="n">
        <v>-8332</v>
      </c>
      <c r="F30" s="4" t="inlineStr">
        <is>
          <t xml:space="preserve"> </t>
        </is>
      </c>
      <c r="G30" s="4" t="inlineStr">
        <is>
          <t xml:space="preserve"> </t>
        </is>
      </c>
    </row>
    <row r="31">
      <c r="A31" s="4" t="inlineStr">
        <is>
          <t>Exercise of stock options (in Shares)</t>
        </is>
      </c>
      <c r="B31" s="5" t="n">
        <v>1040136</v>
      </c>
      <c r="C31" s="4" t="inlineStr">
        <is>
          <t xml:space="preserve"> </t>
        </is>
      </c>
      <c r="D31" s="5" t="n">
        <v>735109</v>
      </c>
      <c r="E31" s="4" t="inlineStr">
        <is>
          <t xml:space="preserve"> </t>
        </is>
      </c>
      <c r="F31" s="4" t="inlineStr">
        <is>
          <t xml:space="preserve"> </t>
        </is>
      </c>
      <c r="G31" s="4" t="inlineStr">
        <is>
          <t xml:space="preserve"> </t>
        </is>
      </c>
    </row>
    <row r="32">
      <c r="A32" s="4" t="inlineStr">
        <is>
          <t>Other comprehensive (loss) income</t>
        </is>
      </c>
      <c r="B32" s="7" t="n">
        <v>-1535</v>
      </c>
      <c r="C32" s="4" t="inlineStr">
        <is>
          <t xml:space="preserve"> </t>
        </is>
      </c>
      <c r="D32" s="4" t="inlineStr">
        <is>
          <t xml:space="preserve"> </t>
        </is>
      </c>
      <c r="E32" s="4" t="inlineStr">
        <is>
          <t xml:space="preserve"> </t>
        </is>
      </c>
      <c r="F32" s="4" t="inlineStr">
        <is>
          <t xml:space="preserve"> </t>
        </is>
      </c>
      <c r="G32" s="5" t="n">
        <v>-1535</v>
      </c>
    </row>
    <row r="33">
      <c r="A33" s="4" t="inlineStr">
        <is>
          <t>Balance at Dec. 31, 2024</t>
        </is>
      </c>
      <c r="B33" s="7" t="n">
        <v>754903</v>
      </c>
      <c r="C33" s="4" t="inlineStr">
        <is>
          <t xml:space="preserve"> </t>
        </is>
      </c>
      <c r="D33" s="7" t="n">
        <v>1456836</v>
      </c>
      <c r="E33" s="7" t="n">
        <v>199149</v>
      </c>
      <c r="F33" s="7" t="n">
        <v>-899470</v>
      </c>
      <c r="G33" s="7" t="n">
        <v>-1612</v>
      </c>
    </row>
    <row r="34">
      <c r="A34" s="4" t="inlineStr">
        <is>
          <t>Balance (in Shares) at Dec. 31, 2024</t>
        </is>
      </c>
      <c r="B34" s="4" t="inlineStr">
        <is>
          <t xml:space="preserve"> </t>
        </is>
      </c>
      <c r="C34" s="4" t="inlineStr">
        <is>
          <t xml:space="preserve"> </t>
        </is>
      </c>
      <c r="D34" s="5" t="n">
        <v>76416086</v>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8894502</v>
      </c>
      <c r="C4" s="5" t="n">
        <v>7117782</v>
      </c>
      <c r="D4" s="5" t="n">
        <v>5638232</v>
      </c>
      <c r="E4" s="4" t="inlineStr">
        <is>
          <t xml:space="preserve"> </t>
        </is>
      </c>
    </row>
    <row r="5">
      <c r="A5" s="4" t="inlineStr">
        <is>
          <t>Number of Options, Granted</t>
        </is>
      </c>
      <c r="B5" s="5" t="n">
        <v>3062819</v>
      </c>
      <c r="C5" s="5" t="n">
        <v>2542473</v>
      </c>
      <c r="D5" s="5" t="n">
        <v>2315645</v>
      </c>
      <c r="E5" s="4" t="inlineStr">
        <is>
          <t xml:space="preserve"> </t>
        </is>
      </c>
    </row>
    <row r="6">
      <c r="A6" s="4" t="inlineStr">
        <is>
          <t>Number of Options, Exercised</t>
        </is>
      </c>
      <c r="B6" s="5" t="n">
        <v>-1040136</v>
      </c>
      <c r="C6" s="5" t="n">
        <v>-587536</v>
      </c>
      <c r="D6" s="5" t="n">
        <v>-780725</v>
      </c>
      <c r="E6" s="4" t="inlineStr">
        <is>
          <t xml:space="preserve"> </t>
        </is>
      </c>
    </row>
    <row r="7">
      <c r="A7" s="4" t="inlineStr">
        <is>
          <t>Number of Options, Forfeited, cancelled or expired</t>
        </is>
      </c>
      <c r="B7" s="5" t="n">
        <v>-207896</v>
      </c>
      <c r="C7" s="5" t="n">
        <v>-178217</v>
      </c>
      <c r="D7" s="5" t="n">
        <v>-55370</v>
      </c>
      <c r="E7" s="4" t="inlineStr">
        <is>
          <t xml:space="preserve"> </t>
        </is>
      </c>
    </row>
    <row r="8">
      <c r="A8" s="4" t="inlineStr">
        <is>
          <t>Number of Options Outstanding, Ending balance</t>
        </is>
      </c>
      <c r="B8" s="5" t="n">
        <v>10709289</v>
      </c>
      <c r="C8" s="5" t="n">
        <v>8894502</v>
      </c>
      <c r="D8" s="5" t="n">
        <v>7117782</v>
      </c>
      <c r="E8" s="4" t="inlineStr">
        <is>
          <t xml:space="preserve"> </t>
        </is>
      </c>
    </row>
    <row r="9">
      <c r="A9" s="4" t="inlineStr">
        <is>
          <t>Number of Options Exercisable, End of period</t>
        </is>
      </c>
      <c r="B9" s="5" t="n">
        <v>5927638</v>
      </c>
      <c r="C9" s="4" t="inlineStr">
        <is>
          <t xml:space="preserve"> </t>
        </is>
      </c>
      <c r="D9" s="4" t="inlineStr">
        <is>
          <t xml:space="preserve"> </t>
        </is>
      </c>
      <c r="E9" s="4" t="inlineStr">
        <is>
          <t xml:space="preserve"> </t>
        </is>
      </c>
    </row>
    <row r="10">
      <c r="A10" s="4" t="inlineStr">
        <is>
          <t>Weighted Average Exercise Price Outstanding, Beginning balance</t>
        </is>
      </c>
      <c r="B10" s="8" t="n">
        <v>23.56</v>
      </c>
      <c r="C10" s="8" t="n">
        <v>18.75</v>
      </c>
      <c r="D10" s="8" t="n">
        <v>12.55</v>
      </c>
      <c r="E10" s="4" t="inlineStr">
        <is>
          <t xml:space="preserve"> </t>
        </is>
      </c>
    </row>
    <row r="11">
      <c r="A11" s="4" t="inlineStr">
        <is>
          <t>Weighted Average Exercise Price, Granted</t>
        </is>
      </c>
      <c r="B11" s="13" t="n">
        <v>42.93</v>
      </c>
      <c r="C11" s="13" t="n">
        <v>35.29</v>
      </c>
      <c r="D11" s="13" t="n">
        <v>30.9</v>
      </c>
      <c r="E11" s="4" t="inlineStr">
        <is>
          <t xml:space="preserve"> </t>
        </is>
      </c>
    </row>
    <row r="12">
      <c r="A12" s="4" t="inlineStr">
        <is>
          <t>Weighted Average Exercise Price, Exercised</t>
        </is>
      </c>
      <c r="B12" s="13" t="n">
        <v>12.43</v>
      </c>
      <c r="C12" s="13" t="n">
        <v>13.58</v>
      </c>
      <c r="D12" s="13" t="n">
        <v>9.470000000000001</v>
      </c>
      <c r="E12" s="4" t="inlineStr">
        <is>
          <t xml:space="preserve"> </t>
        </is>
      </c>
    </row>
    <row r="13">
      <c r="A13" s="4" t="inlineStr">
        <is>
          <t>Weighted Average Exercise Price, Forfeited, cancelled and expired</t>
        </is>
      </c>
      <c r="B13" s="13" t="n">
        <v>38.18</v>
      </c>
      <c r="C13" s="13" t="n">
        <v>31.49</v>
      </c>
      <c r="D13" s="13" t="n">
        <v>24.5</v>
      </c>
      <c r="E13" s="4" t="inlineStr">
        <is>
          <t xml:space="preserve"> </t>
        </is>
      </c>
    </row>
    <row r="14">
      <c r="A14" s="4" t="inlineStr">
        <is>
          <t>Weighted Average Exercise Price Outstanding, Ending balance</t>
        </is>
      </c>
      <c r="B14" s="14" t="n">
        <v>29.9</v>
      </c>
      <c r="C14" s="8" t="n">
        <v>23.56</v>
      </c>
      <c r="D14" s="8" t="n">
        <v>18.75</v>
      </c>
      <c r="E14" s="4" t="inlineStr">
        <is>
          <t xml:space="preserve"> </t>
        </is>
      </c>
    </row>
    <row r="15">
      <c r="A15" s="4" t="inlineStr">
        <is>
          <t>Weighted Average Exercise Price, Exercisable Ending balance</t>
        </is>
      </c>
      <c r="B15" s="6" t="n">
        <v>22.3</v>
      </c>
      <c r="C15" s="4" t="inlineStr">
        <is>
          <t xml:space="preserve"> </t>
        </is>
      </c>
      <c r="D15" s="4" t="inlineStr">
        <is>
          <t xml:space="preserve"> </t>
        </is>
      </c>
      <c r="E15" s="4" t="inlineStr">
        <is>
          <t xml:space="preserve"> </t>
        </is>
      </c>
    </row>
    <row r="16">
      <c r="A16" s="4" t="inlineStr">
        <is>
          <t>Aggregate Intrinsic Value, Outstanding</t>
        </is>
      </c>
      <c r="B16" s="7" t="n">
        <v>111202</v>
      </c>
      <c r="C16" s="7" t="n">
        <v>200122</v>
      </c>
      <c r="D16" s="7" t="n">
        <v>147214</v>
      </c>
      <c r="E16" s="7" t="n">
        <v>105405</v>
      </c>
    </row>
    <row r="17">
      <c r="A17" s="4" t="inlineStr">
        <is>
          <t>Aggregate Intrinsic Value, Exercised</t>
        </is>
      </c>
      <c r="B17" s="5" t="n">
        <v>30416</v>
      </c>
      <c r="C17" s="7" t="n">
        <v>14526</v>
      </c>
      <c r="D17" s="7" t="n">
        <v>19651</v>
      </c>
      <c r="E17" s="4" t="inlineStr">
        <is>
          <t xml:space="preserve"> </t>
        </is>
      </c>
    </row>
    <row r="18">
      <c r="A18" s="4" t="inlineStr">
        <is>
          <t>Aggregate Intrinsic Value, Exercisable, Ending balance</t>
        </is>
      </c>
      <c r="B18" s="7" t="n">
        <v>100214</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 Capital - Stock Option Activity (Parenthetical) (Details)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exercised for Number of Common Shares for cash</t>
        </is>
      </c>
      <c r="B4" s="5" t="n">
        <v>5144</v>
      </c>
      <c r="C4" s="5" t="n">
        <v>4320</v>
      </c>
      <c r="D4" s="5" t="n">
        <v>68930</v>
      </c>
    </row>
    <row r="5">
      <c r="A5" s="4" t="inlineStr">
        <is>
          <t>Common stock issued for cashless exercise</t>
        </is>
      </c>
      <c r="B5" s="5" t="n">
        <v>729965</v>
      </c>
      <c r="C5" s="5" t="n">
        <v>377114</v>
      </c>
      <c r="D5" s="5" t="n">
        <v>510671</v>
      </c>
    </row>
    <row r="6">
      <c r="A6" s="4" t="inlineStr">
        <is>
          <t>Cashless exercise of stock options</t>
        </is>
      </c>
      <c r="B6" s="5" t="n">
        <v>1034992</v>
      </c>
      <c r="C6" s="5" t="n">
        <v>583216</v>
      </c>
      <c r="D6" s="5" t="n">
        <v>7117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hare Capital - Fair Value Assumptions for Stock Options (Details) - $ / shares</t>
        </is>
      </c>
      <c r="B1" s="2" t="inlineStr">
        <is>
          <t>12 Months Ended</t>
        </is>
      </c>
    </row>
    <row r="2">
      <c r="B2" s="2" t="inlineStr">
        <is>
          <t>Dec. 31, 2024</t>
        </is>
      </c>
      <c r="C2" s="2" t="inlineStr">
        <is>
          <t>Dec. 31, 2023</t>
        </is>
      </c>
      <c r="D2" s="2" t="inlineStr">
        <is>
          <t>Dec. 31, 2022</t>
        </is>
      </c>
    </row>
    <row r="3">
      <c r="A3" s="3" t="inlineStr">
        <is>
          <t>Fair Value Assumptions For Stock Options [Abstract]</t>
        </is>
      </c>
      <c r="B3" s="4" t="inlineStr">
        <is>
          <t xml:space="preserve"> </t>
        </is>
      </c>
      <c r="C3" s="4" t="inlineStr">
        <is>
          <t xml:space="preserve"> </t>
        </is>
      </c>
      <c r="D3" s="4" t="inlineStr">
        <is>
          <t xml:space="preserve"> </t>
        </is>
      </c>
    </row>
    <row r="4">
      <c r="A4" s="4" t="inlineStr">
        <is>
          <t>Average risk-free interest rate</t>
        </is>
      </c>
      <c r="B4" s="9" t="n">
        <v>0.0405</v>
      </c>
      <c r="C4" s="9" t="n">
        <v>0.0393</v>
      </c>
      <c r="D4" s="9" t="n">
        <v>0.0239</v>
      </c>
    </row>
    <row r="5">
      <c r="A5" s="4" t="inlineStr">
        <is>
          <t>Expected volatility</t>
        </is>
      </c>
      <c r="B5" s="10" t="n">
        <v>0.66</v>
      </c>
      <c r="C5" s="10" t="n">
        <v>0.6899999999999999</v>
      </c>
      <c r="D5" s="10" t="n">
        <v>0.7</v>
      </c>
    </row>
    <row r="6">
      <c r="A6" s="4" t="inlineStr">
        <is>
          <t>Average expected term (in years)</t>
        </is>
      </c>
      <c r="B6" s="4" t="inlineStr">
        <is>
          <t>5 years 9 months</t>
        </is>
      </c>
      <c r="C6" s="4" t="inlineStr">
        <is>
          <t>5 years 11 months 8 days</t>
        </is>
      </c>
      <c r="D6" s="4" t="inlineStr">
        <is>
          <t>6 years 1 month 28 days</t>
        </is>
      </c>
    </row>
    <row r="7">
      <c r="A7" s="4" t="inlineStr">
        <is>
          <t>Expected dividend yield</t>
        </is>
      </c>
      <c r="B7" s="10" t="n">
        <v>0</v>
      </c>
      <c r="C7" s="10" t="n">
        <v>0</v>
      </c>
      <c r="D7" s="10" t="n">
        <v>0</v>
      </c>
    </row>
    <row r="8">
      <c r="A8" s="4" t="inlineStr">
        <is>
          <t>Weighted average fair value of options granted</t>
        </is>
      </c>
      <c r="B8" s="8" t="n">
        <v>26.48</v>
      </c>
      <c r="C8" s="8" t="n">
        <v>22.52</v>
      </c>
      <c r="D8" s="8" t="n">
        <v>19.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UnVested Stock Option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Number of Options, Unvested, Beginning balance</t>
        </is>
      </c>
      <c r="B4" s="5" t="n">
        <v>4105324</v>
      </c>
      <c r="C4" s="4" t="inlineStr">
        <is>
          <t xml:space="preserve"> </t>
        </is>
      </c>
      <c r="D4" s="4" t="inlineStr">
        <is>
          <t xml:space="preserve"> </t>
        </is>
      </c>
    </row>
    <row r="5">
      <c r="A5" s="4" t="inlineStr">
        <is>
          <t>Number of Options, Granted</t>
        </is>
      </c>
      <c r="B5" s="5" t="n">
        <v>3062819</v>
      </c>
      <c r="C5" s="5" t="n">
        <v>2542473</v>
      </c>
      <c r="D5" s="5" t="n">
        <v>2315645</v>
      </c>
    </row>
    <row r="6">
      <c r="A6" s="4" t="inlineStr">
        <is>
          <t>Number of Options, Vested</t>
        </is>
      </c>
      <c r="B6" s="5" t="n">
        <v>-2178816</v>
      </c>
      <c r="C6" s="4" t="inlineStr">
        <is>
          <t xml:space="preserve"> </t>
        </is>
      </c>
      <c r="D6" s="4" t="inlineStr">
        <is>
          <t xml:space="preserve"> </t>
        </is>
      </c>
    </row>
    <row r="7">
      <c r="A7" s="4" t="inlineStr">
        <is>
          <t>Number of Options, Forfeited or cancelled</t>
        </is>
      </c>
      <c r="B7" s="5" t="n">
        <v>-207676</v>
      </c>
      <c r="C7" s="4" t="inlineStr">
        <is>
          <t xml:space="preserve"> </t>
        </is>
      </c>
      <c r="D7" s="4" t="inlineStr">
        <is>
          <t xml:space="preserve"> </t>
        </is>
      </c>
    </row>
    <row r="8">
      <c r="A8" s="4" t="inlineStr">
        <is>
          <t>Number of Options, Unvested, Ending balance</t>
        </is>
      </c>
      <c r="B8" s="5" t="n">
        <v>4781651</v>
      </c>
      <c r="C8" s="5" t="n">
        <v>4105324</v>
      </c>
      <c r="D8" s="4" t="inlineStr">
        <is>
          <t xml:space="preserve"> </t>
        </is>
      </c>
    </row>
    <row r="9">
      <c r="A9" s="4" t="inlineStr">
        <is>
          <t>Weighted Average Grant Date Fair Value, Unvested, Beginning balance</t>
        </is>
      </c>
      <c r="B9" s="8" t="n">
        <v>20.53</v>
      </c>
      <c r="C9" s="4" t="inlineStr">
        <is>
          <t xml:space="preserve"> </t>
        </is>
      </c>
      <c r="D9" s="4" t="inlineStr">
        <is>
          <t xml:space="preserve"> </t>
        </is>
      </c>
    </row>
    <row r="10">
      <c r="A10" s="4" t="inlineStr">
        <is>
          <t>Weighted Average Grant Date Fair Value, Granted</t>
        </is>
      </c>
      <c r="B10" s="13" t="n">
        <v>26.48</v>
      </c>
      <c r="C10" s="8" t="n">
        <v>22.52</v>
      </c>
      <c r="D10" s="8" t="n">
        <v>19.78</v>
      </c>
    </row>
    <row r="11">
      <c r="A11" s="4" t="inlineStr">
        <is>
          <t>Weighted Average Grant Date Fair Value, Vested</t>
        </is>
      </c>
      <c r="B11" s="13" t="n">
        <v>19.91</v>
      </c>
      <c r="C11" s="4" t="inlineStr">
        <is>
          <t xml:space="preserve"> </t>
        </is>
      </c>
      <c r="D11" s="4" t="inlineStr">
        <is>
          <t xml:space="preserve"> </t>
        </is>
      </c>
    </row>
    <row r="12">
      <c r="A12" s="4" t="inlineStr">
        <is>
          <t>Weighted Average Grant Date Fair Value, Forfeited or cancelled</t>
        </is>
      </c>
      <c r="B12" s="13" t="n">
        <v>22.04</v>
      </c>
      <c r="C12" s="4" t="inlineStr">
        <is>
          <t xml:space="preserve"> </t>
        </is>
      </c>
      <c r="D12" s="4" t="inlineStr">
        <is>
          <t xml:space="preserve"> </t>
        </is>
      </c>
    </row>
    <row r="13">
      <c r="A13" s="4" t="inlineStr">
        <is>
          <t>Weighted Average Grant Date Fair Value, Unvested, Ending balance</t>
        </is>
      </c>
      <c r="B13" s="8" t="n">
        <v>24.56</v>
      </c>
      <c r="C13" s="8" t="n">
        <v>20.53</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Capital - Schedule of Pre-Funded Warrants (Details) - shares</t>
        </is>
      </c>
      <c r="B1" s="2" t="inlineStr">
        <is>
          <t>12 Months Ended</t>
        </is>
      </c>
    </row>
    <row r="2">
      <c r="B2" s="2" t="inlineStr">
        <is>
          <t>Dec. 31, 2024</t>
        </is>
      </c>
      <c r="C2" s="2" t="inlineStr">
        <is>
          <t>Dec. 31, 2023</t>
        </is>
      </c>
      <c r="D2" s="2" t="inlineStr">
        <is>
          <t>Dec. 31, 2022</t>
        </is>
      </c>
    </row>
    <row r="3">
      <c r="A3" s="3" t="inlineStr">
        <is>
          <t>Share Capital [Line Items]</t>
        </is>
      </c>
      <c r="B3" s="4" t="inlineStr">
        <is>
          <t xml:space="preserve"> </t>
        </is>
      </c>
      <c r="C3" s="4" t="inlineStr">
        <is>
          <t xml:space="preserve"> </t>
        </is>
      </c>
      <c r="D3" s="4" t="inlineStr">
        <is>
          <t xml:space="preserve"> </t>
        </is>
      </c>
    </row>
    <row r="4">
      <c r="A4" s="4" t="inlineStr">
        <is>
          <t>Outstanding, beginning</t>
        </is>
      </c>
      <c r="B4" s="5" t="n">
        <v>2173081</v>
      </c>
      <c r="C4" s="5" t="n">
        <v>3103864</v>
      </c>
      <c r="D4" s="5" t="n">
        <v>2775996</v>
      </c>
    </row>
    <row r="5">
      <c r="A5" s="4" t="inlineStr">
        <is>
          <t>Issued</t>
        </is>
      </c>
      <c r="B5" s="5" t="n">
        <v>0</v>
      </c>
      <c r="C5" s="5" t="n">
        <v>769230</v>
      </c>
      <c r="D5" s="5" t="n">
        <v>327868</v>
      </c>
    </row>
    <row r="6">
      <c r="A6" s="4" t="inlineStr">
        <is>
          <t>Exercised</t>
        </is>
      </c>
      <c r="B6" s="5" t="n">
        <v>0</v>
      </c>
      <c r="C6" s="5" t="n">
        <v>-1700013</v>
      </c>
      <c r="D6" s="5" t="n">
        <v>0</v>
      </c>
    </row>
    <row r="7">
      <c r="A7" s="4" t="inlineStr">
        <is>
          <t>Outstanding, ending</t>
        </is>
      </c>
      <c r="B7" s="5" t="n">
        <v>2173081</v>
      </c>
      <c r="C7" s="5" t="n">
        <v>2173081</v>
      </c>
      <c r="D7" s="5" t="n">
        <v>31038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Pre-Funded Warrants (Parenthetical) (Details) - shares</t>
        </is>
      </c>
      <c r="B1" s="2" t="inlineStr">
        <is>
          <t>12 Months Ended</t>
        </is>
      </c>
    </row>
    <row r="2">
      <c r="B2" s="2" t="inlineStr">
        <is>
          <t>Dec. 31, 2024</t>
        </is>
      </c>
      <c r="C2" s="2" t="inlineStr">
        <is>
          <t>Dec. 31, 2023</t>
        </is>
      </c>
      <c r="D2" s="2" t="inlineStr">
        <is>
          <t>Dec. 31, 2022</t>
        </is>
      </c>
    </row>
    <row r="3">
      <c r="A3" s="3" t="inlineStr">
        <is>
          <t>Share Capital [Line Items]</t>
        </is>
      </c>
      <c r="B3" s="4" t="inlineStr">
        <is>
          <t xml:space="preserve"> </t>
        </is>
      </c>
      <c r="C3" s="4" t="inlineStr">
        <is>
          <t xml:space="preserve"> </t>
        </is>
      </c>
      <c r="D3" s="4" t="inlineStr">
        <is>
          <t xml:space="preserve"> </t>
        </is>
      </c>
    </row>
    <row r="4">
      <c r="A4" s="4" t="inlineStr">
        <is>
          <t>Common stock issued for pre-funded warrants</t>
        </is>
      </c>
      <c r="B4" s="4" t="inlineStr">
        <is>
          <t xml:space="preserve"> </t>
        </is>
      </c>
      <c r="C4" s="5" t="n">
        <v>1700000</v>
      </c>
      <c r="D4" s="4" t="inlineStr">
        <is>
          <t xml:space="preserve"> </t>
        </is>
      </c>
    </row>
    <row r="5">
      <c r="A5" s="4" t="inlineStr">
        <is>
          <t>Exercise of pre-funded warrants</t>
        </is>
      </c>
      <c r="B5" s="5" t="n">
        <v>0</v>
      </c>
      <c r="C5" s="5" t="n">
        <v>-1700013</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chedule of Collaboration Revenue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t>
        </is>
      </c>
      <c r="B4" s="4" t="inlineStr">
        <is>
          <t xml:space="preserve"> </t>
        </is>
      </c>
      <c r="C4" s="4" t="inlineStr">
        <is>
          <t xml:space="preserve"> </t>
        </is>
      </c>
      <c r="D4" s="7" t="n">
        <v>9434</v>
      </c>
    </row>
    <row r="5">
      <c r="A5" s="4" t="inlineStr">
        <is>
          <t>Collaboration Revenue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t>
        </is>
      </c>
      <c r="B7" s="7" t="n">
        <v>0</v>
      </c>
      <c r="C7" s="7" t="n">
        <v>0</v>
      </c>
      <c r="D7" s="5" t="n">
        <v>9434</v>
      </c>
    </row>
    <row r="8">
      <c r="A8" s="4" t="inlineStr">
        <is>
          <t>Neurocrine Biosciences [Member] | Collaboration Revenue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Recognition of the transaction price</t>
        </is>
      </c>
      <c r="B10" s="5" t="n">
        <v>0</v>
      </c>
      <c r="C10" s="5" t="n">
        <v>0</v>
      </c>
      <c r="D10" s="5" t="n">
        <v>372</v>
      </c>
    </row>
    <row r="11">
      <c r="A11" s="4" t="inlineStr">
        <is>
          <t>Research and development services</t>
        </is>
      </c>
      <c r="B11" s="5" t="n">
        <v>0</v>
      </c>
      <c r="C11" s="5" t="n">
        <v>0</v>
      </c>
      <c r="D11" s="5" t="n">
        <v>1938</v>
      </c>
    </row>
    <row r="12">
      <c r="A12" s="4" t="inlineStr">
        <is>
          <t>Milestone payments</t>
        </is>
      </c>
      <c r="B12" s="7" t="n">
        <v>0</v>
      </c>
      <c r="C12" s="7" t="n">
        <v>0</v>
      </c>
      <c r="D12" s="4" t="inlineStr">
        <is>
          <t xml:space="preserve"> </t>
        </is>
      </c>
    </row>
    <row r="13">
      <c r="A13" s="4" t="inlineStr">
        <is>
          <t>Pacira BioSciences [Member] | Collaboration Revenue [Member]</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Milestone payments</t>
        </is>
      </c>
      <c r="B15" s="4" t="inlineStr">
        <is>
          <t xml:space="preserve"> </t>
        </is>
      </c>
      <c r="C15" s="4" t="inlineStr">
        <is>
          <t xml:space="preserve"> </t>
        </is>
      </c>
      <c r="D15" s="7" t="n">
        <v>71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greements (Details) - USD ($)</t>
        </is>
      </c>
      <c r="B1" s="2" t="inlineStr">
        <is>
          <t>1 Months Ended</t>
        </is>
      </c>
      <c r="D1" s="2" t="inlineStr">
        <is>
          <t>12 Months Ended</t>
        </is>
      </c>
    </row>
    <row r="2">
      <c r="B2" s="2" t="inlineStr">
        <is>
          <t>Feb. 27, 2025</t>
        </is>
      </c>
      <c r="C2" s="2" t="inlineStr">
        <is>
          <t>Jan. 31, 2022</t>
        </is>
      </c>
      <c r="D2" s="2" t="inlineStr">
        <is>
          <t>Dec. 31, 2024</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7" t="n">
        <v>9434000</v>
      </c>
    </row>
    <row r="5">
      <c r="A5" s="4" t="inlineStr">
        <is>
          <t>Neurocrine Biosciences [Member] | License and Collaboratio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Potential milestone payments receivable</t>
        </is>
      </c>
      <c r="B7" s="4" t="inlineStr">
        <is>
          <t xml:space="preserve"> </t>
        </is>
      </c>
      <c r="C7" s="4" t="inlineStr">
        <is>
          <t xml:space="preserve"> </t>
        </is>
      </c>
      <c r="D7" s="7" t="n">
        <v>1667500000</v>
      </c>
      <c r="E7" s="4" t="inlineStr">
        <is>
          <t xml:space="preserve"> </t>
        </is>
      </c>
    </row>
    <row r="8">
      <c r="A8" s="4" t="inlineStr">
        <is>
          <t>Percentage of option to co-fund development costs upon achievement of certain milestones</t>
        </is>
      </c>
      <c r="B8" s="4" t="inlineStr">
        <is>
          <t xml:space="preserve"> </t>
        </is>
      </c>
      <c r="C8" s="4" t="inlineStr">
        <is>
          <t xml:space="preserve"> </t>
        </is>
      </c>
      <c r="D8" s="10" t="n">
        <v>0.5</v>
      </c>
      <c r="E8" s="4" t="inlineStr">
        <is>
          <t xml:space="preserve"> </t>
        </is>
      </c>
    </row>
    <row r="9">
      <c r="A9" s="4" t="inlineStr">
        <is>
          <t>Milestone Payment Received</t>
        </is>
      </c>
      <c r="B9" s="4" t="inlineStr">
        <is>
          <t xml:space="preserve"> </t>
        </is>
      </c>
      <c r="C9" s="7" t="n">
        <v>15000000</v>
      </c>
      <c r="D9" s="4" t="inlineStr">
        <is>
          <t xml:space="preserve"> </t>
        </is>
      </c>
      <c r="E9" s="4" t="inlineStr">
        <is>
          <t xml:space="preserve"> </t>
        </is>
      </c>
    </row>
    <row r="10">
      <c r="A10" s="4" t="inlineStr">
        <is>
          <t>Milestone Payment Received in Cash</t>
        </is>
      </c>
      <c r="B10" s="4" t="inlineStr">
        <is>
          <t xml:space="preserve"> </t>
        </is>
      </c>
      <c r="C10" s="5" t="n">
        <v>6750000</v>
      </c>
      <c r="D10" s="4" t="inlineStr">
        <is>
          <t xml:space="preserve"> </t>
        </is>
      </c>
      <c r="E10" s="4" t="inlineStr">
        <is>
          <t xml:space="preserve"> </t>
        </is>
      </c>
    </row>
    <row r="11">
      <c r="A11" s="4" t="inlineStr">
        <is>
          <t>Milestone Payment Received in Equity Investment</t>
        </is>
      </c>
      <c r="B11" s="4" t="inlineStr">
        <is>
          <t xml:space="preserve"> </t>
        </is>
      </c>
      <c r="C11" s="5" t="n">
        <v>8250000</v>
      </c>
      <c r="D11" s="4" t="inlineStr">
        <is>
          <t xml:space="preserve"> </t>
        </is>
      </c>
      <c r="E11" s="4" t="inlineStr">
        <is>
          <t xml:space="preserve"> </t>
        </is>
      </c>
    </row>
    <row r="12">
      <c r="A12" s="4" t="inlineStr">
        <is>
          <t>Equity investment measure at fair value</t>
        </is>
      </c>
      <c r="B12" s="4" t="inlineStr">
        <is>
          <t xml:space="preserve"> </t>
        </is>
      </c>
      <c r="C12" s="5" t="n">
        <v>7876000</v>
      </c>
      <c r="D12" s="4" t="inlineStr">
        <is>
          <t xml:space="preserve"> </t>
        </is>
      </c>
      <c r="E12" s="4" t="inlineStr">
        <is>
          <t xml:space="preserve"> </t>
        </is>
      </c>
    </row>
    <row r="13">
      <c r="A13" s="4" t="inlineStr">
        <is>
          <t>Premium</t>
        </is>
      </c>
      <c r="B13" s="4" t="inlineStr">
        <is>
          <t xml:space="preserve"> </t>
        </is>
      </c>
      <c r="C13" s="5" t="n">
        <v>374000</v>
      </c>
      <c r="D13" s="4" t="inlineStr">
        <is>
          <t xml:space="preserve"> </t>
        </is>
      </c>
      <c r="E13" s="4" t="inlineStr">
        <is>
          <t xml:space="preserve"> </t>
        </is>
      </c>
    </row>
    <row r="14">
      <c r="A14" s="4" t="inlineStr">
        <is>
          <t>Performance obligation related to milestone</t>
        </is>
      </c>
      <c r="B14" s="4" t="inlineStr">
        <is>
          <t xml:space="preserve"> </t>
        </is>
      </c>
      <c r="C14" s="5" t="n">
        <v>0</v>
      </c>
      <c r="D14" s="4" t="inlineStr">
        <is>
          <t xml:space="preserve"> </t>
        </is>
      </c>
      <c r="E14" s="4" t="inlineStr">
        <is>
          <t xml:space="preserve"> </t>
        </is>
      </c>
    </row>
    <row r="15">
      <c r="A15" s="4" t="inlineStr">
        <is>
          <t>Revenue</t>
        </is>
      </c>
      <c r="B15" s="4" t="inlineStr">
        <is>
          <t xml:space="preserve"> </t>
        </is>
      </c>
      <c r="C15" s="7" t="n">
        <v>6750000</v>
      </c>
      <c r="D15" s="4" t="inlineStr">
        <is>
          <t xml:space="preserve"> </t>
        </is>
      </c>
      <c r="E15" s="4" t="inlineStr">
        <is>
          <t xml:space="preserve"> </t>
        </is>
      </c>
    </row>
    <row r="16">
      <c r="A16" s="4" t="inlineStr">
        <is>
          <t>Neurocrine Biosciences [Member] | License and Collaboration Agreement [Member] | Subsequent Event [Member]</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Milestone payments</t>
        </is>
      </c>
      <c r="B18" s="7" t="n">
        <v>7500000</v>
      </c>
      <c r="C18" s="4" t="inlineStr">
        <is>
          <t xml:space="preserve"> </t>
        </is>
      </c>
      <c r="D18" s="4" t="inlineStr">
        <is>
          <t xml:space="preserve"> </t>
        </is>
      </c>
      <c r="E18" s="4" t="inlineStr">
        <is>
          <t xml:space="preserve"> </t>
        </is>
      </c>
    </row>
    <row r="19">
      <c r="A19" s="4" t="inlineStr">
        <is>
          <t>Neurocrine Biosciences [Member] | License and Collaboration Agreement [Member] | Regulatory Milestone [Member]</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Potential milestone payments receivable</t>
        </is>
      </c>
      <c r="B21" s="4" t="inlineStr">
        <is>
          <t xml:space="preserve"> </t>
        </is>
      </c>
      <c r="C21" s="4" t="inlineStr">
        <is>
          <t xml:space="preserve"> </t>
        </is>
      </c>
      <c r="D21" s="7" t="n">
        <v>1067500000</v>
      </c>
      <c r="E21" s="4" t="inlineStr">
        <is>
          <t xml:space="preserve"> </t>
        </is>
      </c>
    </row>
    <row r="22">
      <c r="A22" s="4" t="inlineStr">
        <is>
          <t>Neurocrine Biosciences [Member] | License and Collaboration Agreement [Member] | Sales Based Milestone [Member]</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Potential milestone payments receivable</t>
        </is>
      </c>
      <c r="B24" s="4" t="inlineStr">
        <is>
          <t xml:space="preserve"> </t>
        </is>
      </c>
      <c r="C24" s="4" t="inlineStr">
        <is>
          <t xml:space="preserve"> </t>
        </is>
      </c>
      <c r="D24" s="7" t="n">
        <v>600000000</v>
      </c>
      <c r="E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Basic and Diluted Net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7" t="n">
        <v>-234330</v>
      </c>
      <c r="C4" s="7" t="n">
        <v>-182393</v>
      </c>
      <c r="D4" s="7" t="n">
        <v>-125373</v>
      </c>
    </row>
    <row r="5">
      <c r="A5" s="4" t="inlineStr">
        <is>
          <t>Net loss attributable to preferred shareholders</t>
        </is>
      </c>
      <c r="B5" s="4" t="inlineStr">
        <is>
          <t xml:space="preserve"> </t>
        </is>
      </c>
      <c r="C5" s="4" t="inlineStr">
        <is>
          <t xml:space="preserve"> </t>
        </is>
      </c>
      <c r="D5" s="5" t="n">
        <v>-437</v>
      </c>
    </row>
    <row r="6">
      <c r="A6" s="4" t="inlineStr">
        <is>
          <t>Net loss attributable to common shareholders</t>
        </is>
      </c>
      <c r="B6" s="7" t="n">
        <v>-234330</v>
      </c>
      <c r="C6" s="7" t="n">
        <v>-182393</v>
      </c>
      <c r="D6" s="7" t="n">
        <v>-124936</v>
      </c>
    </row>
    <row r="7">
      <c r="A7" s="3" t="inlineStr">
        <is>
          <t>Denominator:</t>
        </is>
      </c>
      <c r="B7" s="4" t="inlineStr">
        <is>
          <t xml:space="preserve"> </t>
        </is>
      </c>
      <c r="C7" s="4" t="inlineStr">
        <is>
          <t xml:space="preserve"> </t>
        </is>
      </c>
      <c r="D7" s="4" t="inlineStr">
        <is>
          <t xml:space="preserve"> </t>
        </is>
      </c>
    </row>
    <row r="8">
      <c r="A8" s="4" t="inlineStr">
        <is>
          <t>Common shares (weighted average)</t>
        </is>
      </c>
      <c r="B8" s="5" t="n">
        <v>75721562</v>
      </c>
      <c r="C8" s="5" t="n">
        <v>64739678</v>
      </c>
      <c r="D8" s="5" t="n">
        <v>57599510</v>
      </c>
    </row>
    <row r="9">
      <c r="A9" s="4" t="inlineStr">
        <is>
          <t>Pre-funded warrants (weighted average)</t>
        </is>
      </c>
      <c r="B9" s="5" t="n">
        <v>2173081</v>
      </c>
      <c r="C9" s="5" t="n">
        <v>2149327</v>
      </c>
      <c r="D9" s="5" t="n">
        <v>2942632</v>
      </c>
    </row>
    <row r="10">
      <c r="A10" s="4" t="inlineStr">
        <is>
          <t>Weighted average common shares outstanding - basic</t>
        </is>
      </c>
      <c r="B10" s="5" t="n">
        <v>77894643</v>
      </c>
      <c r="C10" s="5" t="n">
        <v>66889005</v>
      </c>
      <c r="D10" s="5" t="n">
        <v>60542142</v>
      </c>
    </row>
    <row r="11">
      <c r="A11" s="4" t="inlineStr">
        <is>
          <t>Weighted average common shares outstanding - diluted</t>
        </is>
      </c>
      <c r="B11" s="5" t="n">
        <v>77894643</v>
      </c>
      <c r="C11" s="5" t="n">
        <v>66889005</v>
      </c>
      <c r="D11" s="5" t="n">
        <v>60542142</v>
      </c>
    </row>
    <row r="12">
      <c r="A12" s="4" t="inlineStr">
        <is>
          <t>Net loss per common share - basic</t>
        </is>
      </c>
      <c r="B12" s="8" t="n">
        <v>-3.01</v>
      </c>
      <c r="C12" s="8" t="n">
        <v>-2.73</v>
      </c>
      <c r="D12" s="8" t="n">
        <v>-2.06</v>
      </c>
    </row>
    <row r="13">
      <c r="A13" s="4" t="inlineStr">
        <is>
          <t>Net loss per common share - diluted</t>
        </is>
      </c>
      <c r="B13" s="8" t="n">
        <v>-3.01</v>
      </c>
      <c r="C13" s="8" t="n">
        <v>-2.73</v>
      </c>
      <c r="D13" s="8" t="n">
        <v>-2.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sset Purchase Agreement [Member] - 1st Order Pharmaceuticals, Inc. [Member] $ in Thousands</t>
        </is>
      </c>
      <c r="B1" s="2" t="inlineStr">
        <is>
          <t>12 Months Ended</t>
        </is>
      </c>
    </row>
    <row r="2">
      <c r="B2" s="2" t="inlineStr">
        <is>
          <t>Dec. 31, 2024 USD ($)</t>
        </is>
      </c>
    </row>
    <row r="3">
      <c r="A3" s="3" t="inlineStr">
        <is>
          <t>Commitments And Contingencies [Line Items]</t>
        </is>
      </c>
      <c r="B3" s="4" t="inlineStr">
        <is>
          <t xml:space="preserve"> </t>
        </is>
      </c>
    </row>
    <row r="4">
      <c r="A4" s="4" t="inlineStr">
        <is>
          <t>Milestone payment paid</t>
        </is>
      </c>
      <c r="B4" s="7" t="n">
        <v>2000</v>
      </c>
    </row>
    <row r="5">
      <c r="A5" s="4" t="inlineStr">
        <is>
          <t>Royalty obligations</t>
        </is>
      </c>
      <c r="B5" s="5" t="n">
        <v>0</v>
      </c>
    </row>
    <row r="6">
      <c r="A6" s="4" t="inlineStr">
        <is>
          <t>Regulatory Milestone [Member] | Maximum [Member]</t>
        </is>
      </c>
      <c r="B6" s="4" t="inlineStr">
        <is>
          <t xml:space="preserve"> </t>
        </is>
      </c>
    </row>
    <row r="7">
      <c r="A7" s="3" t="inlineStr">
        <is>
          <t>Commitments And Contingencies [Line Items]</t>
        </is>
      </c>
      <c r="B7" s="4" t="inlineStr">
        <is>
          <t xml:space="preserve"> </t>
        </is>
      </c>
    </row>
    <row r="8">
      <c r="A8" s="4" t="inlineStr">
        <is>
          <t>Future potential payments</t>
        </is>
      </c>
      <c r="B8" s="7" t="n">
        <v>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34330</v>
      </c>
      <c r="C4" s="7" t="n">
        <v>-182393</v>
      </c>
      <c r="D4" s="7" t="n">
        <v>-12537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receivable and accretion of discounts on marketable securities</t>
        </is>
      </c>
      <c r="B6" s="5" t="n">
        <v>816</v>
      </c>
      <c r="C6" s="5" t="n">
        <v>-5785</v>
      </c>
      <c r="D6" s="5" t="n">
        <v>-2598</v>
      </c>
    </row>
    <row r="7">
      <c r="A7" s="4" t="inlineStr">
        <is>
          <t>Depreciation of property, plant and equipment</t>
        </is>
      </c>
      <c r="B7" s="5" t="n">
        <v>2560</v>
      </c>
      <c r="C7" s="5" t="n">
        <v>2061</v>
      </c>
      <c r="D7" s="5" t="n">
        <v>1405</v>
      </c>
    </row>
    <row r="8">
      <c r="A8" s="4" t="inlineStr">
        <is>
          <t>Non-cash operating lease expense</t>
        </is>
      </c>
      <c r="B8" s="5" t="n">
        <v>1254</v>
      </c>
      <c r="C8" s="5" t="n">
        <v>1213</v>
      </c>
      <c r="D8" s="5" t="n">
        <v>819</v>
      </c>
    </row>
    <row r="9">
      <c r="A9" s="4" t="inlineStr">
        <is>
          <t>Deferred income tax recovery</t>
        </is>
      </c>
      <c r="B9" s="5" t="n">
        <v>-8864</v>
      </c>
      <c r="C9" s="5" t="n">
        <v>-292</v>
      </c>
      <c r="D9" s="5" t="n">
        <v>-44</v>
      </c>
    </row>
    <row r="10">
      <c r="A10" s="4" t="inlineStr">
        <is>
          <t>Stock-based compensation</t>
        </is>
      </c>
      <c r="B10" s="5" t="n">
        <v>50717</v>
      </c>
      <c r="C10" s="5" t="n">
        <v>32372</v>
      </c>
      <c r="D10" s="5" t="n">
        <v>20376</v>
      </c>
    </row>
    <row r="11">
      <c r="A11" s="4" t="inlineStr">
        <is>
          <t>Unrealized foreign exchange (gain) loss</t>
        </is>
      </c>
      <c r="B11" s="5" t="n">
        <v>745</v>
      </c>
      <c r="C11" s="5" t="n">
        <v>-640</v>
      </c>
      <c r="D11" s="5" t="n">
        <v>2729</v>
      </c>
    </row>
    <row r="12">
      <c r="A12" s="4" t="inlineStr">
        <is>
          <t>Unrealized fair value (gain) loss on trading securities</t>
        </is>
      </c>
      <c r="B12" s="4" t="inlineStr">
        <is>
          <t xml:space="preserve"> </t>
        </is>
      </c>
      <c r="C12" s="5" t="n">
        <v>-3550</v>
      </c>
      <c r="D12" s="5" t="n">
        <v>293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614</v>
      </c>
      <c r="C14" s="5" t="n">
        <v>130</v>
      </c>
      <c r="D14" s="5" t="n">
        <v>1757</v>
      </c>
    </row>
    <row r="15">
      <c r="A15" s="4" t="inlineStr">
        <is>
          <t>Prepaid expenses and other current assets</t>
        </is>
      </c>
      <c r="B15" s="5" t="n">
        <v>-984</v>
      </c>
      <c r="C15" s="5" t="n">
        <v>1574</v>
      </c>
      <c r="D15" s="5" t="n">
        <v>-10495</v>
      </c>
    </row>
    <row r="16">
      <c r="A16" s="4" t="inlineStr">
        <is>
          <t>Accounts payable and accrued liabilities</t>
        </is>
      </c>
      <c r="B16" s="5" t="n">
        <v>8531</v>
      </c>
      <c r="C16" s="5" t="n">
        <v>3931</v>
      </c>
      <c r="D16" s="5" t="n">
        <v>8062</v>
      </c>
    </row>
    <row r="17">
      <c r="A17" s="4" t="inlineStr">
        <is>
          <t>Operating lease liability</t>
        </is>
      </c>
      <c r="B17" s="5" t="n">
        <v>-1220</v>
      </c>
      <c r="C17" s="5" t="n">
        <v>267</v>
      </c>
      <c r="D17" s="5" t="n">
        <v>-600</v>
      </c>
    </row>
    <row r="18">
      <c r="A18" s="4" t="inlineStr">
        <is>
          <t>Net cash used in operating activities</t>
        </is>
      </c>
      <c r="B18" s="5" t="n">
        <v>-181389</v>
      </c>
      <c r="C18" s="5" t="n">
        <v>-151112</v>
      </c>
      <c r="D18" s="5" t="n">
        <v>-101028</v>
      </c>
    </row>
    <row r="19">
      <c r="A19" s="3" t="inlineStr">
        <is>
          <t>Investing activities:</t>
        </is>
      </c>
      <c r="B19" s="4" t="inlineStr">
        <is>
          <t xml:space="preserve"> </t>
        </is>
      </c>
      <c r="C19" s="4" t="inlineStr">
        <is>
          <t xml:space="preserve"> </t>
        </is>
      </c>
      <c r="D19" s="4" t="inlineStr">
        <is>
          <t xml:space="preserve"> </t>
        </is>
      </c>
    </row>
    <row r="20">
      <c r="A20" s="4" t="inlineStr">
        <is>
          <t>Purchases of property, plant and equipment</t>
        </is>
      </c>
      <c r="B20" s="5" t="n">
        <v>-3075</v>
      </c>
      <c r="C20" s="5" t="n">
        <v>-5617</v>
      </c>
      <c r="D20" s="5" t="n">
        <v>-2894</v>
      </c>
    </row>
    <row r="21">
      <c r="A21" s="4" t="inlineStr">
        <is>
          <t>Purchase of marketable securities</t>
        </is>
      </c>
      <c r="B21" s="5" t="n">
        <v>-532268</v>
      </c>
      <c r="C21" s="5" t="n">
        <v>-793907</v>
      </c>
      <c r="D21" s="5" t="n">
        <v>-551137</v>
      </c>
    </row>
    <row r="22">
      <c r="A22" s="4" t="inlineStr">
        <is>
          <t>Proceeds from marketable securities</t>
        </is>
      </c>
      <c r="B22" s="5" t="n">
        <v>700343</v>
      </c>
      <c r="C22" s="5" t="n">
        <v>688139</v>
      </c>
      <c r="D22" s="5" t="n">
        <v>260626</v>
      </c>
    </row>
    <row r="23">
      <c r="A23" s="4" t="inlineStr">
        <is>
          <t>Net cash provided by (used in) investing activities</t>
        </is>
      </c>
      <c r="B23" s="5" t="n">
        <v>165000</v>
      </c>
      <c r="C23" s="5" t="n">
        <v>-111385</v>
      </c>
      <c r="D23" s="5" t="n">
        <v>-293405</v>
      </c>
    </row>
    <row r="24">
      <c r="A24" s="3" t="inlineStr">
        <is>
          <t>Financing activities:</t>
        </is>
      </c>
      <c r="B24" s="4" t="inlineStr">
        <is>
          <t xml:space="preserve"> </t>
        </is>
      </c>
      <c r="C24" s="4" t="inlineStr">
        <is>
          <t xml:space="preserve"> </t>
        </is>
      </c>
      <c r="D24" s="4" t="inlineStr">
        <is>
          <t xml:space="preserve"> </t>
        </is>
      </c>
    </row>
    <row r="25">
      <c r="A25" s="4" t="inlineStr">
        <is>
          <t>Proceeds from public offerings, net</t>
        </is>
      </c>
      <c r="B25" s="5" t="n">
        <v>12083</v>
      </c>
      <c r="C25" s="5" t="n">
        <v>353487</v>
      </c>
      <c r="D25" s="5" t="n">
        <v>277766</v>
      </c>
    </row>
    <row r="26">
      <c r="A26" s="4" t="inlineStr">
        <is>
          <t>Proceeds from exercise of stock options</t>
        </is>
      </c>
      <c r="B26" s="5" t="n">
        <v>47</v>
      </c>
      <c r="C26" s="5" t="n">
        <v>35</v>
      </c>
      <c r="D26" s="5" t="n">
        <v>705</v>
      </c>
    </row>
    <row r="27">
      <c r="A27" s="4" t="inlineStr">
        <is>
          <t>Net cash provided by financing activities</t>
        </is>
      </c>
      <c r="B27" s="5" t="n">
        <v>12130</v>
      </c>
      <c r="C27" s="5" t="n">
        <v>353522</v>
      </c>
      <c r="D27" s="5" t="n">
        <v>278471</v>
      </c>
    </row>
    <row r="28">
      <c r="A28" s="4" t="inlineStr">
        <is>
          <t>Effect of exchange rate changes on cash and cash equivalents</t>
        </is>
      </c>
      <c r="B28" s="5" t="n">
        <v>-1672</v>
      </c>
      <c r="C28" s="5" t="n">
        <v>376</v>
      </c>
      <c r="D28" s="5" t="n">
        <v>-2484</v>
      </c>
    </row>
    <row r="29">
      <c r="A29" s="4" t="inlineStr">
        <is>
          <t>Increase (decrease) in cash and cash equivalents</t>
        </is>
      </c>
      <c r="B29" s="5" t="n">
        <v>-5931</v>
      </c>
      <c r="C29" s="5" t="n">
        <v>91401</v>
      </c>
      <c r="D29" s="5" t="n">
        <v>-118446</v>
      </c>
    </row>
    <row r="30">
      <c r="A30" s="4" t="inlineStr">
        <is>
          <t>Cash and cash equivalents, beginning of year</t>
        </is>
      </c>
      <c r="B30" s="5" t="n">
        <v>148643</v>
      </c>
      <c r="C30" s="5" t="n">
        <v>57242</v>
      </c>
      <c r="D30" s="5" t="n">
        <v>175688</v>
      </c>
    </row>
    <row r="31">
      <c r="A31" s="4" t="inlineStr">
        <is>
          <t>Cash and cash equivalents, end of year</t>
        </is>
      </c>
      <c r="B31" s="5" t="n">
        <v>142712</v>
      </c>
      <c r="C31" s="5" t="n">
        <v>148643</v>
      </c>
      <c r="D31" s="5" t="n">
        <v>57242</v>
      </c>
    </row>
    <row r="32">
      <c r="A32" s="3" t="inlineStr">
        <is>
          <t>Supplemental disclosures:</t>
        </is>
      </c>
      <c r="B32" s="4" t="inlineStr">
        <is>
          <t xml:space="preserve"> </t>
        </is>
      </c>
      <c r="C32" s="4" t="inlineStr">
        <is>
          <t xml:space="preserve"> </t>
        </is>
      </c>
      <c r="D32" s="4" t="inlineStr">
        <is>
          <t xml:space="preserve"> </t>
        </is>
      </c>
    </row>
    <row r="33">
      <c r="A33" s="4" t="inlineStr">
        <is>
          <t>Cash paid for operating lease</t>
        </is>
      </c>
      <c r="B33" s="5" t="n">
        <v>1672</v>
      </c>
      <c r="C33" s="5" t="n">
        <v>1624</v>
      </c>
      <c r="D33" s="5" t="n">
        <v>919</v>
      </c>
    </row>
    <row r="34">
      <c r="A34" s="4" t="inlineStr">
        <is>
          <t>Cash received for lease incentives</t>
        </is>
      </c>
      <c r="B34" s="4" t="inlineStr">
        <is>
          <t xml:space="preserve"> </t>
        </is>
      </c>
      <c r="C34" s="5" t="n">
        <v>1489</v>
      </c>
      <c r="D34" s="4" t="inlineStr">
        <is>
          <t xml:space="preserve"> </t>
        </is>
      </c>
    </row>
    <row r="35">
      <c r="A35" s="3" t="inlineStr">
        <is>
          <t>Supplemental disclosures of non-cash transactions:</t>
        </is>
      </c>
      <c r="B35" s="4" t="inlineStr">
        <is>
          <t xml:space="preserve"> </t>
        </is>
      </c>
      <c r="C35" s="4" t="inlineStr">
        <is>
          <t xml:space="preserve"> </t>
        </is>
      </c>
      <c r="D35" s="4" t="inlineStr">
        <is>
          <t xml:space="preserve"> </t>
        </is>
      </c>
    </row>
    <row r="36">
      <c r="A36" s="4" t="inlineStr">
        <is>
          <t>Fair value of stock options exercised on a cashless basis</t>
        </is>
      </c>
      <c r="B36" s="7" t="n">
        <v>8305</v>
      </c>
      <c r="C36" s="5" t="n">
        <v>5250</v>
      </c>
      <c r="D36" s="5" t="n">
        <v>4491</v>
      </c>
    </row>
    <row r="37">
      <c r="A37" s="4" t="inlineStr">
        <is>
          <t>Fair value of pre-funded warrants exercised</t>
        </is>
      </c>
      <c r="B37" s="4" t="inlineStr">
        <is>
          <t xml:space="preserve"> </t>
        </is>
      </c>
      <c r="C37" s="7" t="n">
        <v>35913</v>
      </c>
      <c r="D37" s="4" t="inlineStr">
        <is>
          <t xml:space="preserve"> </t>
        </is>
      </c>
    </row>
    <row r="38">
      <c r="A38" s="4" t="inlineStr">
        <is>
          <t>Purchases of property, plant and equipment included in accounts payable and accrued liabilities</t>
        </is>
      </c>
      <c r="B38" s="4" t="inlineStr">
        <is>
          <t xml:space="preserve"> </t>
        </is>
      </c>
      <c r="C38" s="4" t="inlineStr">
        <is>
          <t xml:space="preserve"> </t>
        </is>
      </c>
      <c r="D38" s="5" t="n">
        <v>391</v>
      </c>
    </row>
    <row r="39">
      <c r="A39" s="4" t="inlineStr">
        <is>
          <t>Right-of-use asset obtained in exchange for new operating lease liability</t>
        </is>
      </c>
      <c r="B39" s="4" t="inlineStr">
        <is>
          <t xml:space="preserve"> </t>
        </is>
      </c>
      <c r="C39" s="4" t="inlineStr">
        <is>
          <t xml:space="preserve"> </t>
        </is>
      </c>
      <c r="D39" s="7" t="n">
        <v>3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7" t="n">
        <v>-243410</v>
      </c>
      <c r="C4" s="7" t="n">
        <v>-174491</v>
      </c>
      <c r="D4" s="7" t="n">
        <v>-121335</v>
      </c>
    </row>
    <row r="5">
      <c r="A5" s="4" t="inlineStr">
        <is>
          <t>United States</t>
        </is>
      </c>
      <c r="B5" s="5" t="n">
        <v>4991</v>
      </c>
      <c r="C5" s="5" t="n">
        <v>-8194</v>
      </c>
      <c r="D5" s="5" t="n">
        <v>-3920</v>
      </c>
    </row>
    <row r="6">
      <c r="A6" s="4" t="inlineStr">
        <is>
          <t>Loss before income taxes</t>
        </is>
      </c>
      <c r="B6" s="7" t="n">
        <v>-238419</v>
      </c>
      <c r="C6" s="7" t="n">
        <v>-182685</v>
      </c>
      <c r="D6" s="7" t="n">
        <v>-1252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very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7" t="n">
        <v>-4775</v>
      </c>
      <c r="C4" s="4" t="inlineStr">
        <is>
          <t xml:space="preserve"> </t>
        </is>
      </c>
      <c r="D4" s="7" t="n">
        <v>-162</v>
      </c>
    </row>
    <row r="5">
      <c r="A5" s="4" t="inlineStr">
        <is>
          <t>Current income tax recovery (expense)</t>
        </is>
      </c>
      <c r="B5" s="5" t="n">
        <v>-4775</v>
      </c>
      <c r="C5" s="4" t="inlineStr">
        <is>
          <t xml:space="preserve"> </t>
        </is>
      </c>
      <c r="D5" s="5" t="n">
        <v>-162</v>
      </c>
    </row>
    <row r="6">
      <c r="A6" s="3" t="inlineStr">
        <is>
          <t>Deferred:</t>
        </is>
      </c>
      <c r="B6" s="4" t="inlineStr">
        <is>
          <t xml:space="preserve"> </t>
        </is>
      </c>
      <c r="C6" s="4" t="inlineStr">
        <is>
          <t xml:space="preserve"> </t>
        </is>
      </c>
      <c r="D6" s="4" t="inlineStr">
        <is>
          <t xml:space="preserve"> </t>
        </is>
      </c>
    </row>
    <row r="7">
      <c r="A7" s="4" t="inlineStr">
        <is>
          <t>United States</t>
        </is>
      </c>
      <c r="B7" s="5" t="n">
        <v>8864</v>
      </c>
      <c r="C7" s="7" t="n">
        <v>292</v>
      </c>
      <c r="D7" s="5" t="n">
        <v>44</v>
      </c>
    </row>
    <row r="8">
      <c r="A8" s="4" t="inlineStr">
        <is>
          <t>Deferred income tax recovery (expense)</t>
        </is>
      </c>
      <c r="B8" s="5" t="n">
        <v>8864</v>
      </c>
      <c r="C8" s="5" t="n">
        <v>292</v>
      </c>
      <c r="D8" s="5" t="n">
        <v>44</v>
      </c>
    </row>
    <row r="9">
      <c r="A9" s="4" t="inlineStr">
        <is>
          <t>Income tax recovery (expense)</t>
        </is>
      </c>
      <c r="B9" s="7" t="n">
        <v>4089</v>
      </c>
      <c r="C9" s="7" t="n">
        <v>292</v>
      </c>
      <c r="D9" s="7" t="n">
        <v>-1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Unclaimed Tax Deductions Related To Scientific Research And Experimental Development Expenditures</t>
        </is>
      </c>
      <c r="B4" s="7" t="n">
        <v>158629</v>
      </c>
      <c r="C4" s="7" t="n">
        <v>142925</v>
      </c>
    </row>
    <row r="5">
      <c r="A5" s="4" t="inlineStr">
        <is>
          <t>Non-capital losses carried forward for tax purposes</t>
        </is>
      </c>
      <c r="B5" s="7" t="n">
        <v>642043</v>
      </c>
      <c r="C5" s="5" t="n">
        <v>422822</v>
      </c>
    </row>
    <row r="6">
      <c r="A6" s="4" t="inlineStr">
        <is>
          <t>Tax Credit Carry forward, Expiration Date</t>
        </is>
      </c>
      <c r="B6" s="4" t="inlineStr">
        <is>
          <t>Dec. 31,  2045</t>
        </is>
      </c>
      <c r="C6" s="4" t="inlineStr">
        <is>
          <t xml:space="preserve"> </t>
        </is>
      </c>
    </row>
    <row r="7">
      <c r="A7" s="4" t="inlineStr">
        <is>
          <t>Unrecognized tax benefits of uncertain tax positions</t>
        </is>
      </c>
      <c r="B7" s="7" t="n">
        <v>10850</v>
      </c>
      <c r="C7" s="5" t="n">
        <v>10850</v>
      </c>
    </row>
    <row r="8">
      <c r="A8" s="4" t="inlineStr">
        <is>
          <t>Canada and United States Revenue Agency [Memb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year open for income tax examination</t>
        </is>
      </c>
      <c r="B10" s="4" t="inlineStr">
        <is>
          <t>2004 2005 2006 2007 2008 2009 2010 2011 2012 2013 2014 2015 2016 2017 2018 2019 2020 2021 2022 2023</t>
        </is>
      </c>
      <c r="C10" s="4" t="inlineStr">
        <is>
          <t xml:space="preserve"> </t>
        </is>
      </c>
    </row>
    <row r="11">
      <c r="A11" s="4" t="inlineStr">
        <is>
          <t>Investment Tax credit [Member]</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Tax credit available to offset taxes payable</t>
        </is>
      </c>
      <c r="B13" s="7" t="n">
        <v>29284</v>
      </c>
      <c r="C13" s="5" t="n">
        <v>29074</v>
      </c>
    </row>
    <row r="14">
      <c r="A14" s="4" t="inlineStr">
        <is>
          <t>Provincial Tax Credit [Member]</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available to offset taxes payable</t>
        </is>
      </c>
      <c r="B16" s="7" t="n">
        <v>8518</v>
      </c>
      <c r="C16" s="7" t="n">
        <v>80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income tax rate</t>
        </is>
      </c>
      <c r="B4" s="10" t="n">
        <v>0.27</v>
      </c>
      <c r="C4" s="10" t="n">
        <v>0.27</v>
      </c>
      <c r="D4" s="10" t="n">
        <v>0.27</v>
      </c>
    </row>
    <row r="5">
      <c r="A5" s="4" t="inlineStr">
        <is>
          <t>Change in valuation allowance</t>
        </is>
      </c>
      <c r="B5" s="4" t="inlineStr">
        <is>
          <t>(22.00%)</t>
        </is>
      </c>
      <c r="C5" s="4" t="inlineStr">
        <is>
          <t>(24.00%)</t>
        </is>
      </c>
      <c r="D5" s="4" t="inlineStr">
        <is>
          <t>(24.50%)</t>
        </is>
      </c>
    </row>
    <row r="6">
      <c r="A6" s="4" t="inlineStr">
        <is>
          <t>Research and development and other credits</t>
        </is>
      </c>
      <c r="B6" s="9" t="n">
        <v>0.013</v>
      </c>
      <c r="C6" s="9" t="n">
        <v>0.016</v>
      </c>
      <c r="D6" s="9" t="n">
        <v>0.025</v>
      </c>
    </row>
    <row r="7">
      <c r="A7" s="4" t="inlineStr">
        <is>
          <t>Tax attributes expired/utilized</t>
        </is>
      </c>
      <c r="B7" s="4" t="inlineStr">
        <is>
          <t>(1.10%)</t>
        </is>
      </c>
      <c r="C7" s="4" t="inlineStr">
        <is>
          <t>(0.80%)</t>
        </is>
      </c>
      <c r="D7" s="4" t="inlineStr">
        <is>
          <t>(1.20%)</t>
        </is>
      </c>
    </row>
    <row r="8">
      <c r="A8" s="4" t="inlineStr">
        <is>
          <t>Stock-based compensation</t>
        </is>
      </c>
      <c r="B8" s="4" t="inlineStr">
        <is>
          <t>(3.40%)</t>
        </is>
      </c>
      <c r="C8" s="4" t="inlineStr">
        <is>
          <t>(3.20%)</t>
        </is>
      </c>
      <c r="D8" s="4" t="inlineStr">
        <is>
          <t>(2.60%)</t>
        </is>
      </c>
    </row>
    <row r="9">
      <c r="A9" s="4" t="inlineStr">
        <is>
          <t>Other non-deductible expenses</t>
        </is>
      </c>
      <c r="B9" s="4" t="inlineStr">
        <is>
          <t>(0.40%)</t>
        </is>
      </c>
      <c r="C9" s="4" t="inlineStr">
        <is>
          <t>(0.30%)</t>
        </is>
      </c>
      <c r="D9" s="4" t="inlineStr">
        <is>
          <t>(0.20%)</t>
        </is>
      </c>
    </row>
    <row r="10">
      <c r="A10" s="4" t="inlineStr">
        <is>
          <t>Other</t>
        </is>
      </c>
      <c r="B10" s="9" t="n">
        <v>0.003</v>
      </c>
      <c r="C10" s="4" t="inlineStr">
        <is>
          <t>(0.10%)</t>
        </is>
      </c>
      <c r="D10" s="4" t="inlineStr">
        <is>
          <t>(1.10%)</t>
        </is>
      </c>
    </row>
    <row r="11">
      <c r="A11" s="4" t="inlineStr">
        <is>
          <t>Effective income tax rate</t>
        </is>
      </c>
      <c r="B11" s="9" t="n">
        <v>0.017</v>
      </c>
      <c r="C11" s="9" t="n">
        <v>0.002</v>
      </c>
      <c r="D11" s="4" t="inlineStr">
        <is>
          <t>(0.1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search and development tax credits</t>
        </is>
      </c>
      <c r="B3" s="7" t="n">
        <v>42830</v>
      </c>
      <c r="C3" s="7" t="n">
        <v>38590</v>
      </c>
    </row>
    <row r="4">
      <c r="A4" s="4" t="inlineStr">
        <is>
          <t>Investment tax credits</t>
        </is>
      </c>
      <c r="B4" s="5" t="n">
        <v>29818</v>
      </c>
      <c r="C4" s="5" t="n">
        <v>30695</v>
      </c>
    </row>
    <row r="5">
      <c r="A5" s="4" t="inlineStr">
        <is>
          <t>Non-capital losses</t>
        </is>
      </c>
      <c r="B5" s="5" t="n">
        <v>173352</v>
      </c>
      <c r="C5" s="5" t="n">
        <v>119765</v>
      </c>
    </row>
    <row r="6">
      <c r="A6" s="4" t="inlineStr">
        <is>
          <t>Depreciable assets</t>
        </is>
      </c>
      <c r="B6" s="5" t="n">
        <v>13269</v>
      </c>
      <c r="C6" s="5" t="n">
        <v>10311</v>
      </c>
    </row>
    <row r="7">
      <c r="A7" s="4" t="inlineStr">
        <is>
          <t>Deferred financing fees</t>
        </is>
      </c>
      <c r="B7" s="5" t="n">
        <v>6967</v>
      </c>
      <c r="C7" s="5" t="n">
        <v>10831</v>
      </c>
    </row>
    <row r="8">
      <c r="A8" s="4" t="inlineStr">
        <is>
          <t>Stock based compensation</t>
        </is>
      </c>
      <c r="B8" s="5" t="n">
        <v>8380</v>
      </c>
      <c r="C8" s="5" t="n">
        <v>3832</v>
      </c>
    </row>
    <row r="9">
      <c r="A9" s="4" t="inlineStr">
        <is>
          <t>Operating lease liability</t>
        </is>
      </c>
      <c r="B9" s="5" t="n">
        <v>2299</v>
      </c>
      <c r="C9" s="5" t="n">
        <v>2779</v>
      </c>
    </row>
    <row r="10">
      <c r="A10" s="4" t="inlineStr">
        <is>
          <t>Other</t>
        </is>
      </c>
      <c r="B10" s="5" t="n">
        <v>1704</v>
      </c>
      <c r="C10" s="5" t="n">
        <v>852</v>
      </c>
    </row>
    <row r="11">
      <c r="A11" s="4" t="inlineStr">
        <is>
          <t>Total deferred income tax assets</t>
        </is>
      </c>
      <c r="B11" s="5" t="n">
        <v>278619</v>
      </c>
      <c r="C11" s="5" t="n">
        <v>217655</v>
      </c>
    </row>
    <row r="12">
      <c r="A12" s="3" t="inlineStr">
        <is>
          <t>Deferred income tax liability:</t>
        </is>
      </c>
      <c r="B12" s="4" t="inlineStr">
        <is>
          <t xml:space="preserve"> </t>
        </is>
      </c>
      <c r="C12" s="4" t="inlineStr">
        <is>
          <t xml:space="preserve"> </t>
        </is>
      </c>
    </row>
    <row r="13">
      <c r="A13" s="4" t="inlineStr">
        <is>
          <t>Operating lease right-of-use-asset</t>
        </is>
      </c>
      <c r="B13" s="5" t="n">
        <v>-2097</v>
      </c>
      <c r="C13" s="5" t="n">
        <v>-2411</v>
      </c>
    </row>
    <row r="14">
      <c r="A14" s="4" t="inlineStr">
        <is>
          <t>Less - valuation allowance</t>
        </is>
      </c>
      <c r="B14" s="5" t="n">
        <v>-266856</v>
      </c>
      <c r="C14" s="5" t="n">
        <v>-214442</v>
      </c>
    </row>
    <row r="15">
      <c r="A15" s="4" t="inlineStr">
        <is>
          <t>Net deferred income tax assets</t>
        </is>
      </c>
      <c r="B15" s="7" t="n">
        <v>9666</v>
      </c>
      <c r="C15" s="7" t="n">
        <v>8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Segment Reporting, Expense Information Used by CODM, Description</t>
        </is>
      </c>
      <c r="B4" s="4" t="inlineStr">
        <is>
          <t xml:space="preserve"> The Company’s Chief Executive Officer acts as the CODM and manages the Company’s operations on a consolidated basis. The accounting policies of the segment are the same as those described in the summary of significant accounting policies.</t>
        </is>
      </c>
    </row>
    <row r="5">
      <c r="A5" s="4" t="inlineStr">
        <is>
          <t>Segment Reporting, Expense Information Used by CODM, Type [Extensible Enumeration]</t>
        </is>
      </c>
      <c r="B5" s="4" t="inlineStr">
        <is>
          <t>Chief Executive Officer [Member]</t>
        </is>
      </c>
    </row>
    <row r="6">
      <c r="A6" s="4" t="inlineStr">
        <is>
          <t>Number of reportable segments</t>
        </is>
      </c>
      <c r="B6"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ummary of Net Loss Related To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7" t="n">
        <v>9434</v>
      </c>
    </row>
    <row r="5">
      <c r="A5" s="4" t="inlineStr">
        <is>
          <t>Direct external research and development costs</t>
        </is>
      </c>
      <c r="B5" s="7" t="n">
        <v>210394</v>
      </c>
      <c r="C5" s="7" t="n">
        <v>167512</v>
      </c>
      <c r="D5" s="5" t="n">
        <v>105767</v>
      </c>
    </row>
    <row r="6">
      <c r="A6" s="4" t="inlineStr">
        <is>
          <t>Personnel-related expenses</t>
        </is>
      </c>
      <c r="B6" s="5" t="n">
        <v>68340</v>
      </c>
      <c r="C6" s="5" t="n">
        <v>47739</v>
      </c>
      <c r="D6" s="5" t="n">
        <v>36088</v>
      </c>
    </row>
    <row r="7">
      <c r="A7" s="4" t="inlineStr">
        <is>
          <t>stock-based compensation</t>
        </is>
      </c>
      <c r="B7" s="5" t="n">
        <v>50717</v>
      </c>
      <c r="C7" s="5" t="n">
        <v>32372</v>
      </c>
      <c r="D7" s="5" t="n">
        <v>20376</v>
      </c>
    </row>
    <row r="8">
      <c r="A8" s="4" t="inlineStr">
        <is>
          <t>Other research and development costs</t>
        </is>
      </c>
      <c r="B8" s="5" t="n">
        <v>11232</v>
      </c>
      <c r="C8" s="5" t="n">
        <v>9560</v>
      </c>
      <c r="D8" s="5" t="n">
        <v>7274</v>
      </c>
    </row>
    <row r="9">
      <c r="A9" s="4" t="inlineStr">
        <is>
          <t>Other general and administrative costs</t>
        </is>
      </c>
      <c r="B9" s="5" t="n">
        <v>20657</v>
      </c>
      <c r="C9" s="5" t="n">
        <v>14376</v>
      </c>
      <c r="D9" s="5" t="n">
        <v>9996</v>
      </c>
    </row>
    <row r="10">
      <c r="A10" s="4" t="inlineStr">
        <is>
          <t>Interest income</t>
        </is>
      </c>
      <c r="B10" s="5" t="n">
        <v>-41943</v>
      </c>
      <c r="C10" s="5" t="n">
        <v>-27620</v>
      </c>
      <c r="D10" s="5" t="n">
        <v>-8713</v>
      </c>
    </row>
    <row r="11">
      <c r="A11" s="4" t="inlineStr">
        <is>
          <t>Other segment items</t>
        </is>
      </c>
      <c r="B11" s="5" t="n">
        <v>-3025</v>
      </c>
      <c r="C11" s="5" t="n">
        <v>-4041</v>
      </c>
      <c r="D11" s="5" t="n">
        <v>4943</v>
      </c>
    </row>
    <row r="12">
      <c r="A12" s="4" t="inlineStr">
        <is>
          <t>Net loss</t>
        </is>
      </c>
      <c r="B12" s="5" t="n">
        <v>-234330</v>
      </c>
      <c r="C12" s="5" t="n">
        <v>-182393</v>
      </c>
      <c r="D12" s="5" t="n">
        <v>-125373</v>
      </c>
    </row>
    <row r="13">
      <c r="A13" s="4" t="inlineStr">
        <is>
          <t>Azetukaln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irect external research and development costs</t>
        </is>
      </c>
      <c r="B15" s="5" t="n">
        <v>106806</v>
      </c>
      <c r="C15" s="5" t="n">
        <v>89303</v>
      </c>
      <c r="D15" s="5" t="n">
        <v>37367</v>
      </c>
    </row>
    <row r="16">
      <c r="A16" s="4" t="inlineStr">
        <is>
          <t>XEN496</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irect external research and development costs</t>
        </is>
      </c>
      <c r="B18" s="4" t="inlineStr">
        <is>
          <t xml:space="preserve"> </t>
        </is>
      </c>
      <c r="C18" s="5" t="n">
        <v>5152</v>
      </c>
      <c r="D18" s="5" t="n">
        <v>14765</v>
      </c>
    </row>
    <row r="19">
      <c r="A19" s="4" t="inlineStr">
        <is>
          <t>Pre-clinical, discovery and other program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irect external research and development costs</t>
        </is>
      </c>
      <c r="B21" s="7" t="n">
        <v>21546</v>
      </c>
      <c r="C21" s="7" t="n">
        <v>15552</v>
      </c>
      <c r="D21" s="7" t="n">
        <v>127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We rely on both internal information technology systems and networks, and those of third-party vendors and contractors, to acquire, transmit, store and otherwise process information in connection with our business activities. Our ability to effectively manage our business depends on the security, reliability and adequacy of our and our third-party contractors’ and vendors’ technology systems. As such, we have implemented an information security program designed to identify, assess, and manage risks from cybersecurity threats. We perform risk assessments relating to cybersecurity and technology risks at least annually. Our cybersecurity risk management program has been developed based on industry standards, including those published by the National Institute of Standards and Technology (“NIST”). Highlights of the program include: • Corporate policies and procedures that guide our use of information systems, confidentiality and security strategy; • Identifying critical assets and high-risk threats, and implementing technical prevention and detection controls and response and recovery practices; • A third-party risk management process to assist in making risk-informed technology product and services decisions on third parties who provide, manage, store or have access to material data or information, including the completion of security questionnaires and independent assessments of controls, audits and/or contract terms; • Defined data loss prevention standards in place to detect and prevent data loss, including requiring third-party service providers with access to personal, confidential or proprietary information to implement and maintain comprehensive cybersecurity practices consistent with applicable legal standards and industry best practices ; • Security awareness training for employees to identify cybersecurity concerns and take appropriate actions; and • Evaluating our program’s effectiveness by performing regular internal and third-party assessments of our controls, including external penetration testing and consultation on security enhancements. Risks identified through our cybersecurity program are assessed to determine the potential impact and likelihood of occurrence and mitigation plans are developed and implemented accordingly. The Audit Committee of our Board of Directors bears the primary responsibility for oversight of cybersecurity risks. The Audit Committee is composed of board members with diverse expertise, including risk management, technology and finance, equipping them to oversee cybersecurity risks effectively. Management’s oversight is performed through an IT Strategy Committee, a subset of executive management including our Chief Financial Officer, or CFO, and Chief Legal Officer, and relevant functional expertise, including our Senior Vice President, Information Systems, or SVP, IS. Our SVP, IS, is the primary member of the IT Steering Committee charged with responsibility for assessing, monitoring and managing our cybersecurity risks . With over 20 years of experience in information technology strategy and operations, his background includes extensive experience as an IT executive at various companies. At least annually, the SVP, IS, and the CFO provide a comprehensive report to the Audit Committee regarding cybersecurity risk assessments, planned enhancements to our cyber security program , and incident reports and remediation, if any . The SVP, IS, oversees processes for the regular monitoring of our information systems, including potential vulnerabilities. In the event of a cybersecurity incident, the IT organization and designated members of executive management follow an established Cybersecurity Incident Response Plan. This plan includes immediate actions to contain the threat, mitigate the impact and assess materiality, and requires retrospective review and identification of corrective actions to reduce future risk. During the fiscal year ended December 31, 2024, we did not experience any material impact to our business, financial position or operations resulting from previously identified cyberattacks or other information security incidents, but we cannot provide assurance that they will not be materially affected in the future by such risks or any future material breaches. For a discussion of these risks, see “Item 1A—Risk Factors—Risk Related to Our Business and Industry—Our business and operations could suffer in the event of an actual or perceived information security incident such as a cybersecurity breach, system failure, or other compromise of our systems and/or information, including information held by a third-party contractor or vendor.”</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Audit Committee of our Board of Directors bears the primary responsibility for oversight of cybersecurity risks. The Audit Committee is composed of board members with diverse expertise, including risk management, technology and finance, equipping them to oversee cybersecurity risks effectively. Management’s oversight is performed through an IT Strategy Committee, a subset of executive management including our Chief Financial Officer, or CFO, and Chief Legal Officer, and relevant functional expertise, including our Senior Vice President, Information Systems, or SVP, IS. Our SVP, IS, is the primary member of the IT Steering Committee charged with responsibility for assessing, monitoring and managing our cybersecurity risks . With over 20 years of experience in information technology strategy and operations, his background includes extensive experience as an IT executive at various companies. At least annually, the SVP, IS, and the CFO provide a comprehensive report to the Audit Committee regarding cybersecurity risk assessments, planned enhancements to our cyber security program , and incident reports and remediation, if any .</t>
        </is>
      </c>
    </row>
    <row r="9">
      <c r="A9" s="4" t="inlineStr">
        <is>
          <t>Cybersecurity Risk Board Committee or Subcommittee Responsible for Oversight [Text Block]</t>
        </is>
      </c>
      <c r="B9" s="4" t="inlineStr">
        <is>
          <t>The Audit Committee is composed of board members with diverse expertise, including risk management, technology and finance, equipping them to oversee cybersecurity risks effectively.</t>
        </is>
      </c>
    </row>
    <row r="10">
      <c r="A10" s="4" t="inlineStr">
        <is>
          <t>Cybersecurity Risk Process for Informing Board Committee or Subcommittee Responsible for Oversight [Text Block]</t>
        </is>
      </c>
      <c r="B10" s="4" t="inlineStr">
        <is>
          <t>At least annually, the SVP, IS, and the CFO provide a comprehensive report to the Audit Committee regarding cybersecurity risk assessments, planned enhancements to our cyber security program , and incident reports and remediation, if any</t>
        </is>
      </c>
    </row>
    <row r="11">
      <c r="A11" s="4" t="inlineStr">
        <is>
          <t>Cybersecurity Risk Role of Management [Text Block]</t>
        </is>
      </c>
      <c r="B11" s="4" t="inlineStr">
        <is>
          <t>Management’s oversight is performed through an IT Strategy Committee, a subset of executive management including our Chief Financial Officer, or CFO, and Chief Legal Officer, and relevant functional expertise, including our Senior Vice President, Information Systems, or SVP, IS. Our SVP, IS, is the primary member of the IT Steering Committee charged with responsibility for assessing, monitoring and managing our cybersecurity risks . With over 20 years of experience in information technology strategy and operations, his background includes extensive experience as an IT executive at various companies. At least annually, the SVP, IS, and the CFO provide a comprehensive report to the Audit Committee regarding cybersecurity risk assessments, planned enhancements to our cyber security program , and incident reports and remediation, if any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 Management’s oversight is performed through an IT Strategy Committee, a subset of executive management including our Chief Financial Officer, or CFO, and Chief Legal Officer, and relevant functional expertise, including our Senior Vice President, Information Systems, or SVP, IS. Our SVP, IS, is the primary member of the IT Steering Committee charged with responsibility for assessing, monitoring and managing our cybersecurity risks .</t>
        </is>
      </c>
    </row>
    <row r="14">
      <c r="A14" s="4" t="inlineStr">
        <is>
          <t>Cybersecurity Risk Management Expertise of Management Responsible [Text Block]</t>
        </is>
      </c>
      <c r="B14" s="4" t="inlineStr">
        <is>
          <t>With over 20 years of experience in information technology strategy and operations, his background includes extensive experience as an IT executive at various companie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4330</v>
      </c>
      <c r="C4" s="7" t="n">
        <v>-182393</v>
      </c>
      <c r="D4" s="7" t="n">
        <v>-1253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9:07Z</dcterms:created>
  <dcterms:modified xmlns:dcterms="http://purl.org/dc/terms/" xmlns:xsi="http://www.w3.org/2001/XMLSchema-instance" xsi:type="dcterms:W3CDTF">2025-02-27T21:39:07Z</dcterms:modified>
</cp:coreProperties>
</file>